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Basis of Presentation &amp; Going C" sheetId="6" state="visible" r:id="rId6"/>
    <sheet xmlns:r="http://schemas.openxmlformats.org/officeDocument/2006/relationships" name="Notes Payable - Related Party" sheetId="7" state="visible" r:id="rId7"/>
    <sheet xmlns:r="http://schemas.openxmlformats.org/officeDocument/2006/relationships" name="Deferred Stock-Based Compensati" sheetId="8" state="visible" r:id="rId8"/>
    <sheet xmlns:r="http://schemas.openxmlformats.org/officeDocument/2006/relationships" name="Convertible Debenture - Related" sheetId="9" state="visible" r:id="rId9"/>
    <sheet xmlns:r="http://schemas.openxmlformats.org/officeDocument/2006/relationships" name="Derivative Liabilities" sheetId="10" state="visible" r:id="rId10"/>
    <sheet xmlns:r="http://schemas.openxmlformats.org/officeDocument/2006/relationships" name="Equity" sheetId="11" state="visible" r:id="rId11"/>
    <sheet xmlns:r="http://schemas.openxmlformats.org/officeDocument/2006/relationships" name="Commitments and Contingencies" sheetId="12" state="visible" r:id="rId12"/>
    <sheet xmlns:r="http://schemas.openxmlformats.org/officeDocument/2006/relationships" name="Basis of Presentation &amp; Going_2" sheetId="13" state="visible" r:id="rId13"/>
    <sheet xmlns:r="http://schemas.openxmlformats.org/officeDocument/2006/relationships" name="Basis of Presentation &amp; Going_3" sheetId="14" state="visible" r:id="rId14"/>
    <sheet xmlns:r="http://schemas.openxmlformats.org/officeDocument/2006/relationships" name="Notes Payable - Related Party (" sheetId="15" state="visible" r:id="rId15"/>
    <sheet xmlns:r="http://schemas.openxmlformats.org/officeDocument/2006/relationships" name="Convertible Debenture - Relat_2" sheetId="16" state="visible" r:id="rId16"/>
    <sheet xmlns:r="http://schemas.openxmlformats.org/officeDocument/2006/relationships" name="Derivative Liabilities (Tables)" sheetId="17" state="visible" r:id="rId17"/>
    <sheet xmlns:r="http://schemas.openxmlformats.org/officeDocument/2006/relationships" name="Basis of Presentation &amp; Going_4" sheetId="18" state="visible" r:id="rId18"/>
    <sheet xmlns:r="http://schemas.openxmlformats.org/officeDocument/2006/relationships" name="Basis of Presentation &amp; Going_5" sheetId="19" state="visible" r:id="rId19"/>
    <sheet xmlns:r="http://schemas.openxmlformats.org/officeDocument/2006/relationships" name="Notes Payable - Related Party_2" sheetId="20" state="visible" r:id="rId20"/>
    <sheet xmlns:r="http://schemas.openxmlformats.org/officeDocument/2006/relationships" name="Notes Payable - Related Party_3" sheetId="21" state="visible" r:id="rId21"/>
    <sheet xmlns:r="http://schemas.openxmlformats.org/officeDocument/2006/relationships" name="Deferred Stock-Based Compensa_2" sheetId="22" state="visible" r:id="rId22"/>
    <sheet xmlns:r="http://schemas.openxmlformats.org/officeDocument/2006/relationships" name="Convertible Debenture - Relat_3" sheetId="23" state="visible" r:id="rId23"/>
    <sheet xmlns:r="http://schemas.openxmlformats.org/officeDocument/2006/relationships" name="Convertible Debenture - Relat_4" sheetId="24" state="visible" r:id="rId24"/>
    <sheet xmlns:r="http://schemas.openxmlformats.org/officeDocument/2006/relationships" name="Convertible Debenture - Relat_5" sheetId="25" state="visible" r:id="rId25"/>
    <sheet xmlns:r="http://schemas.openxmlformats.org/officeDocument/2006/relationships" name="Convertible Debenture - Relat_6" sheetId="26" state="visible" r:id="rId26"/>
    <sheet xmlns:r="http://schemas.openxmlformats.org/officeDocument/2006/relationships" name="Derivative Liabilities (Details" sheetId="27" state="visible" r:id="rId27"/>
    <sheet xmlns:r="http://schemas.openxmlformats.org/officeDocument/2006/relationships" name="Derivative Liabilities (Detai_2" sheetId="28" state="visible" r:id="rId28"/>
    <sheet xmlns:r="http://schemas.openxmlformats.org/officeDocument/2006/relationships" name="Derivative Liabilities (Detai_3" sheetId="29" state="visible" r:id="rId29"/>
    <sheet xmlns:r="http://schemas.openxmlformats.org/officeDocument/2006/relationships" name="Equity (Details)" sheetId="30" state="visible" r:id="rId30"/>
    <sheet xmlns:r="http://schemas.openxmlformats.org/officeDocument/2006/relationships" name="Commitments and Contingencies (" sheetId="31" state="visible" r:id="rId31"/>
  </sheets>
  <definedNames/>
  <calcPr calcId="124519" fullCalcOnLoad="1"/>
</workbook>
</file>

<file path=xl/sharedStrings.xml><?xml version="1.0" encoding="utf-8"?>
<sst xmlns="http://schemas.openxmlformats.org/spreadsheetml/2006/main" uniqueCount="344">
  <si>
    <t>Document and Entity Information - shares</t>
  </si>
  <si>
    <t>9 Months Ended</t>
  </si>
  <si>
    <t>Sep. 30, 2018</t>
  </si>
  <si>
    <t>Nov. 16, 2018</t>
  </si>
  <si>
    <t>Document and Entity Information [Abstract]</t>
  </si>
  <si>
    <t>Entity Registrant Name</t>
  </si>
  <si>
    <t>Hash Labs Inc.</t>
  </si>
  <si>
    <t>Entity Central Index Key</t>
  </si>
  <si>
    <t>Trading Symbol</t>
  </si>
  <si>
    <t>HLAB</t>
  </si>
  <si>
    <t>Amendment Flag</t>
  </si>
  <si>
    <t>false</t>
  </si>
  <si>
    <t>Current Fiscal Year End Date</t>
  </si>
  <si>
    <t>--12-31</t>
  </si>
  <si>
    <t>Document Type</t>
  </si>
  <si>
    <t>10-Q</t>
  </si>
  <si>
    <t>Document Period End Date</t>
  </si>
  <si>
    <t>Sep. 30,
		2018</t>
  </si>
  <si>
    <t>Document Fiscal Period Focus</t>
  </si>
  <si>
    <t>Q3</t>
  </si>
  <si>
    <t>Document Fiscal Year Focus</t>
  </si>
  <si>
    <t>Entity Filer Category</t>
  </si>
  <si>
    <t>Non-accelerated Filer</t>
  </si>
  <si>
    <t>Entity Small Business</t>
  </si>
  <si>
    <t>true</t>
  </si>
  <si>
    <t>Entity Emerging Growth Company</t>
  </si>
  <si>
    <t>Entity Ex Transition Period</t>
  </si>
  <si>
    <t>Entity Common Stock, Shares Outstanding</t>
  </si>
  <si>
    <t>Consolidated Balance Sheets (Unaudited) - USD ($)</t>
  </si>
  <si>
    <t>Dec. 31, 2017</t>
  </si>
  <si>
    <t>Current assets</t>
  </si>
  <si>
    <t>Cash</t>
  </si>
  <si>
    <t>Prepaid expenses</t>
  </si>
  <si>
    <t xml:space="preserve"> </t>
  </si>
  <si>
    <t>Merchant services reserve</t>
  </si>
  <si>
    <t>Total current assets</t>
  </si>
  <si>
    <t>Dino Might program</t>
  </si>
  <si>
    <t>Total assets</t>
  </si>
  <si>
    <t>Current liabilities</t>
  </si>
  <si>
    <t>Accounts payable and accrued liabilities</t>
  </si>
  <si>
    <t>Bank overdraft</t>
  </si>
  <si>
    <t>Deferred compensation</t>
  </si>
  <si>
    <t>Note payable - related party</t>
  </si>
  <si>
    <t>Convertible debenture, net - related party</t>
  </si>
  <si>
    <t>Derivative liability convertible note</t>
  </si>
  <si>
    <t>Total current liabilities</t>
  </si>
  <si>
    <t>Stockholders' deficit</t>
  </si>
  <si>
    <t>Preferred stock, value</t>
  </si>
  <si>
    <t>Common stock, $.0001 par value: 700,000,000 authorized; 22,842,246 and 157,277 shares issued and outstanding on September 30, 2018 and December 31, 2017, respectively</t>
  </si>
  <si>
    <t>Additional paid-in capital</t>
  </si>
  <si>
    <t>Accumulated deficit</t>
  </si>
  <si>
    <t>Total stockholders' deficit</t>
  </si>
  <si>
    <t>Total liabilities and stockholders' deficit</t>
  </si>
  <si>
    <t>Series C Preferred Stock</t>
  </si>
  <si>
    <t>Consolidated Balance Sheets (Unaudited)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t>
  </si>
  <si>
    <t>3 Months Ended</t>
  </si>
  <si>
    <t>Sep. 30, 2017</t>
  </si>
  <si>
    <t>Income Statement [Abstract]</t>
  </si>
  <si>
    <t>Revenue</t>
  </si>
  <si>
    <t>Operating expenses</t>
  </si>
  <si>
    <t>Selling, general and administrative expenses</t>
  </si>
  <si>
    <t>Development expense</t>
  </si>
  <si>
    <t>Impairment expense</t>
  </si>
  <si>
    <t>Total operating expenses</t>
  </si>
  <si>
    <t>Loss from operations</t>
  </si>
  <si>
    <t>Other expenses</t>
  </si>
  <si>
    <t>Interest expense</t>
  </si>
  <si>
    <t>Change in fair value of derivative liabilities</t>
  </si>
  <si>
    <t>Total other expenses</t>
  </si>
  <si>
    <t>Net loss</t>
  </si>
  <si>
    <t>Net loss per common share: basic and diluted</t>
  </si>
  <si>
    <t>Weighted average common shares outstanding: basic and diluted</t>
  </si>
  <si>
    <t>Consolidated Statements of Cash Flows (Unaudited) - USD ($)</t>
  </si>
  <si>
    <t>Cash flows from operating activities</t>
  </si>
  <si>
    <t>Adjustments to reconcile net loss to net cash used in operating activities:</t>
  </si>
  <si>
    <t>Common stock issued for services</t>
  </si>
  <si>
    <t>Amortization expense of debt discount</t>
  </si>
  <si>
    <t>Impairment of Dino Might Program</t>
  </si>
  <si>
    <t>Reserve for bad debts</t>
  </si>
  <si>
    <t>Change in derivative liability - convertible debentures</t>
  </si>
  <si>
    <t>Changes in operating assets and liabilities</t>
  </si>
  <si>
    <t>Accrued interest - convertible debenture</t>
  </si>
  <si>
    <t>Accrued interest - notes payable</t>
  </si>
  <si>
    <t>Net cash used in operating activities</t>
  </si>
  <si>
    <t>Cash flows from investing activities</t>
  </si>
  <si>
    <t>Cash paid for Domain names</t>
  </si>
  <si>
    <t>Net cash used in investing activities</t>
  </si>
  <si>
    <t>Cash flow from financing activities</t>
  </si>
  <si>
    <t>Proceeds from notes payable - related party</t>
  </si>
  <si>
    <t>Proceeds from convertible note - related party</t>
  </si>
  <si>
    <t>Proceeds from issuance of common stock</t>
  </si>
  <si>
    <t>Cash payments on convertible and note payables and interest</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Cash paid for interest</t>
  </si>
  <si>
    <t>Cash paid for income taxes</t>
  </si>
  <si>
    <t>Non-cash investing and financing activities:</t>
  </si>
  <si>
    <t>Debt discount due to beneficial conversion</t>
  </si>
  <si>
    <t>Common stock issued from conversion of preferred stock</t>
  </si>
  <si>
    <t>Common stock issued from conversion of debt and accrued interest</t>
  </si>
  <si>
    <t>Forgiveness of accrued salary related-party</t>
  </si>
  <si>
    <t>Forgiveness of accrued interest related-party</t>
  </si>
  <si>
    <t>Extinguishment of derivative</t>
  </si>
  <si>
    <t>Purchase from related party of Dino Might program with preferred stock issuance</t>
  </si>
  <si>
    <t>Basis of Presentation &amp; Going Concern</t>
  </si>
  <si>
    <t>Organization, Consolidation and Presentation of Financial Statements [Abstract]</t>
  </si>
  <si>
    <t>BASIS OF PRESENTATION &amp; GOING CONCERN</t>
  </si>
  <si>
    <t xml:space="preserve">1.
BASIS OF PRESENTATION &amp; GOING CONCERN Basis
of Presentation The
accompanying unaudited consolidated financial statements of Hash Labs Inc., a Nevada corporation (the “Company”),
have been prepared in accordance with the instructions to Form 10-Q and do not include all of the information and footnotes required
by accounting principles generally accepted in the United States of America for complete consolidated financial statements. These
unaudited consolidated financial statements and related notes should be read in conjunction with the Company’s Form 10-K
for the fiscal year ended December 31, 2017. In the opinion of management, these unaudited consolidated financial statements reflect
all adjustments that are of a normal recurring nature and which are necessary to present fairly the financial position of the
Company as of September 30, 2018, and the results of operations and cash flows for the nine months ended September 30, 2018 and
2017. The results of operations for the nine months ended September 30, 2018 are not necessarily indicative of the results that
may be expected for the entire fiscal year. Nature
of Business Operations Hash Labs Inc. is a Nevada
corporation that was originally formed on November 1, 2005 when Bio-Solutions International, Inc. (“Bio-Solutions”)
entered into an Agreement and Plan of Merger with OmniMed Acquisition Corp., a Nevada corporation and a wholly-owned subsidiary
of Bio-Solutions, OmniMed International, Inc. (“OmniMed”) and the shareholders of OmniMed. On January 17, 2006, OmniMed
changed its name to MedeFile International, Inc. The Company’s business following the closing of this agreement was the
sale of an Internet-enabled Personal Health Record (iPHR) system for gathering, digitizing, maintaining, accessing and sharing
an individual’s medical records, and in connection therewith, providing a professional service specializing in HIPAA compliant
retrieval, reproduction and release of information. Under this service, Company personnel went onsite to physicians’ offices
weekly to reproduce the records requested by third parties. In October 2017, the name
of the Company was changed to Tech Town Holdings, Inc. to reflect a new business strategy centered on identifying and fostering
new or early stage business opportunities being aggressively fueled by digital reinvention and innovation. To that end, our business-building
platform was segmented into six focused categories, for which we planned to advance numerous technology development projects: Following close scrutiny of emerging
business opportunities, coupled with evaluation of market trends, the Company determined that a more prudent strategy was to
narrow its focus. The Company has now concentrated its focus on dynamic global growth opportunities in the financial
technology, or Fintech industry, with an emphasis on emerging Blockchain or distributed ledger technology
(“DLT”). The Company intends to develope financial technology solutions to operate on DLT, known as Hashgraph.
Effective March 2, 2018, the Company changed its name to Hash Labs Inc. The Company intends to develop its first Fintech
solution using Hashgraph digital ledge technology, or DLT, which the Company intends to be a mobile application that intends
to convert gold into a price-stable, scalable and 100% backed by physical gold cryptocurrency asset. Going
Concern The accompanying unaudited consolidated financial
statements have been prepared contemplating a continuation of the Company as a going concern. However, the Company incurred a net
loss of $3,523,145 for the nine months ended September 30, 2018 and has working capital of $24,222 as of September 30, 2018. The
accompanying unaudited consolidated financial statements have been prepared assuming the Company will continue as a going concern.
The operating losses raise substantial doubt about the Company’s ability to continue as a going concern. The Company’s
ability to obtain additional financing depends on the success of its growth strategy and its future performance, each of which
is subject to general economic, financial, competitive, legislative, regulatory and other factors beyond the Company’s control.
The unaudited consolidated financial statements do not include any adjustments relating to the recoverability and classification
of recorded assets, or the amounts of and classification of liabilities that might be necessary in the event the Company cannot
continue in existence. We
will need to raise additional capital in order to continue operations. Financing transactions may include the issuance of equity
or debt securities, obtaining credit facilities, or other financing mechanisms. Additional financing may not be available on terms
acceptable to the Company, or at all. Further,
if we issue additional equity or debt securities, stockholders may experience additional dilution or the new equity securities
may have rights, preferences or privileges senior to those of existing holders of our common stock. If additional financing is
not available or is not available on acceptable terms, we will have to curtail or cease our operations. Financial
Accounting Pronouncements In
May 2014, the FASB issued ASU No. 2014-09, “Revenue from Contracts with Customers.” ASU 2014-09 is a comprehensive
revenue recognition standard that has superseded nearly all existing revenue recognition guidance under current U.S. GAAP and
replaced it with a principle based approach for determining revenue recognition. ASU 2014-09 requires that companies recognize
revenue based on the value of transferred goods or services as they occur in the contract.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interim and annual periods beginning after December 15, 2017. The
Company’s primary source of revenue has been from providing a professional service that specializes in HIPAA compliant retrieval,
reproduction and release of information. Orders are fulfilled as requested, then invoiced. Once payment is received, revenue is
recognized when records are delivered. (The Company no longer performs this service and has not yet begun generating revenues
under its new business focus.) During
the fourth quarter of 2017, the Company finalized its assessment related to the new standard and determined that the timing of
revenue recognition related to the Company’s revenues will remain consistent between the new standard and the previous standard. The
Company adopted ASU 2014-09 effective January 1, 2018 using the modified retrospective method, and there was no cumulative adjustment
to retained earnings. Fair
Value of Financial Instruments Cash
and Equivalents, Deposits In-Transit, Receivables, Prepaid and Other Current Assets, Accounts Payable, Accrued Salaries and Wages
and Other Current Liabilities The
carrying amounts of these items approximated fair value. Fair
value is defined as the price that would be received to sell an asset or paid to transfer a liability in an orderly transaction
between market participants at the measurement date. To increase the comparability of fair value measures, Financial Accounting
Standards Board (“FASB”) ASC Topic 820-10-35 establishes a fair value hierarchy that prioritizes the inputs to valuation
techniques used to measure fair value. The hierarchy gives the highest priority to unadjusted quoted prices in active markets
for identical assets or liabilities (level 1 measurement) and the lowest priority to unobservable inputs (level 3 measurements). Level 1 Level 2 Level 3 The
application of the three levels of the fair value hierarchy under Topic 820-10-35 to our assets and liabilities as of September
30, 2018 and December 31, 2017 are described below:
Fair Value Measurements
Level 1 Level 2 Level 3 Total
September 30, 2018:
Liabilities
Derivative Liabilities $ - $ - $ - $ -
Total $ - $ - $ - $ -
December 31, 2017:
Liabilities
Derivative Liabilities $ - $ - $ 19,406 $ 19,406
Total $ - $ - $ 19,406 $ 19,406 Derivative
liability as of September 30, 2018 was $0, compared to $19,406 as of December 31, 2017. </t>
  </si>
  <si>
    <t>Notes Payable - Related Party</t>
  </si>
  <si>
    <t>Notes Payable - Related Party [Abstract]</t>
  </si>
  <si>
    <t>NOTES PAYABLE - RELATED PARTY</t>
  </si>
  <si>
    <t>2.
NOTES PAYABLE – RELATED PARTY On March 21, 2018, the Company, entered
into an unsecured 7% promissory note with a significant shareholder in the amount of $15,000. On April 13, 2018 the significant
shareholder entered into another promissory loan in amount of $10,000 with the similar terms. On May 4, 2018 the significant shareholder
entered into another promissory loan in amount of $25,000 with the similar terms. On June 6, 2018 the significant shareholder entered
into another promissory loan in amount of $32,000 with the similar terms. The notes had a term of 6 months and were unsecured.
The note included interest calculated for the 9month ended September 30, 2018, from another note owned by the same shareholder.
September 30,
Notes payable at beginning of period
Borrowings on notes payable $ 82,000
Accumulated interest 1,454
Repayments (83,454 )
Notes payable – related party $ - On
July 15, 2016, the Company entered into an unsecured 7% promissory notes with a significant shareholder in the amount of $100,000.
The note had a one-year term and was in default as of September 30, 2018. The
changes in these notes payable to related party consisted of the following during the nine months ended September 30, 2018:
September 30, December 31,
Notes payable at beginning of period $ 110,688 $ 103,248
Borrowings on notes payable - -
Repayment - -
Accumulated interest 6,170 7,440
Notes payable – related party $ 116,585 $ 110,688 During
the year ended December 31, 2017, the Company entered into five unsecured 7% Promissory Notes with a terms ranging from four to
six months. During the year ended December 31, 2017,
the Company borrowed a total of $4,275 from the former CEO of the Company, repaid $4,330 to the CEO, and the amount due to the
CEO was $3,145 as of December 31, 2017. The CEO loaned an additional $75 during the nine months ended September 30, 2018 the Company
repaid $3,220. The total amount due on September 30, 2018 is $0. Other Related Party Transaction Michael Delin, a former director of the
Company, provided accounting services to the Company through an entity he owns. During the nine month ended September 30, 2018,
the Company paid Mr. Delin $7,300 for such services.</t>
  </si>
  <si>
    <t>Deferred Stock-Based Compensation - Related Party</t>
  </si>
  <si>
    <t>Deferred Stock-based Compensation - Related Party</t>
  </si>
  <si>
    <t>DEFERRED STOCK-BASED COMPENSATION - RELATED PARTY</t>
  </si>
  <si>
    <t>3.
DEFERRED STOCK-BASED COMPENSATION - RELATED PARTY On
May 18, 2018, the Company appointed Mark Goode as the new President and Chief Executive Officer of the Company, effective May
18. 2018. He was also appointed a member and Chairman of the Board of Directors of the Company (the “Board”). The Company has entered into an employment
agreement on May 18, 2018 with Mr. Goode, which provides for an annual salary and certain
other benefits. Pursuant to the employment agreement, Mr. Goode’s annual base salary is $96,000, which may increase to up
to $216,000 upon Mr. Goode meeting certain milestones set forth in the employment agreement related to the Company’s performance
and is subject to increases as set from time to time by the Board. Upon the execution of the employment agreement, Mr. Goode received 500,000 shares of common stock of the Company valued at $1,250,000 ($2.50 per share). After one year of employment by the
Company as the Chief Executive Officer, the Company shall issue to Mr. Goode additional shares of common stock of the Company equal
to 1% of the outstanding shares of the Company at the time of such issuance; after two years of employment by the Company as the
Chief Executive Officer, the Company shall issue to Mr. Goode additional shares of common stock of the Company equal to 1% of the
outstanding shares of the Company at the time of such issuance; and after three years of employment by the Company as the Chief
Executive Officer, the Company shall issue to Mr. Goode additional shares of common stock of the Company equal to 1% of the outstanding
shares of the Company at the time of such issuance. As of September 30, 2018 the Company accrued $746,137 in accordance with ASC
718-10-55-65 for the portion earned as the terms of such an award do not establish an ownership relationship because the extent
to which (or whether) the employee benefits from the award depends on something other than changes in the entity’s share
price. Therefore, the awards should be accounted for as a liability award. ASC 718 requires that public companies measure share-based
awards classified as liabilities at fair value at each reporting date. In accordance with 718-30-35-3, a public entity shall measure
a liability award under a share-based payment arrangement based on the award’s fair value re-measured at each reporting date
until the date of settlement. Compensation cost for each period until settlement shall be based on the change (or a portion of
the change, depending on the percentage of the requisite service that has been rendered at the reporting date) in the fair value
of the instrument for each reporting period.</t>
  </si>
  <si>
    <t>Convertible Debenture - Related Party</t>
  </si>
  <si>
    <t>Convertible Debenture - Related Party [Abstract]</t>
  </si>
  <si>
    <t>CONVERTIBLE DEBENTURE - RELATED PARTY</t>
  </si>
  <si>
    <t xml:space="preserve">4.
CONVERTIBLE DEBENTURE – RELATED PARTY During the year ended December 31,
2016, the Company entered into eight unsecured 7% promissory notes with a significant shareholder (the Vantage Group Ltd.
(“Vantage”)). During the year ended December 31, 2017, the Company entered into additional unsecured 7% promissory
notes totaling $215,500. During the first quarter of 2018, the Company entered into five additional notes totaling $41,000
with an interest rate of 7%. The notes mature four to 12 months from issuance. On April 3, 2018, the Company entered into an
exchange agreement with Vantage. Pursuant to the exchange agreement, Vantage exchanged
outstanding promissory notes of the Company in the aggregate principal amount of $518,225 (including accrued interest) held
by Vantage for a new convertible promissory note of the Company in the principal amount of $518,225. The convertible note
bears interest at the rate of 7% per year and is convertible into shares of common stock of the Company at a conversion price
of $0.027. The Company recorded a debt discount of $518,225 for the fair value of the beneficial conversion feature. As
of September 30, 2018 the Company amortized $518,225 of the debt discount. The
Company evaluated the modification under ASC 470-50 and concluded the addition of the conversion qualifies for debt modification
which triggered debt extinguishment; however, there was no impact to the income statement as there was no unamortized discounts
or other fees paid on the under the prior debt terms. The
Company analyzed the conversion option in the notes for derivative accounting treatment under ASC Topic 815, “Derivatives
and Hedging” The
Company therefore performed an analysis to determine if the conversion option was subject to a beneficial conversion feature and
determined that the instrument does have a beneficial conversion feature equivalent. The intrinsic value of a beneficial conversion
feature inherent to a convertible note payable, which is not bifurcated and accounted for separately from the convertible note
payable and may not be settled in cash upon conversion, is treated as a discount to the convertible note payable. This discount
is amortized over the period from the date of issuance to the date the note is due using the effective interest method. If the
note payable is retired prior to the end of its contractual term, the unamortized discount is expensed in the period of retirement
to interest expense. In general, the beneficial conversion feature is measured by comparing the effective conversion price, after
considering the relative fair value of detachable instruments included in the financing transaction, if any, to the fair value
of the common shares at the commitment date to be received upon conversion. On
April 3, 2018, the Company issued an aggregate of 9,300,000 shares of common stock to Vantage upon the conversion of (i) $241,650
of Vantage’s convertible note and (ii) 7,000 shares of Series C Preferred Stock. In connection with the conversion, Vantage
waived any dividends owed to Vantage as the holder of the Series C Preferred Stock. On
April 6, 2018, the Company issued an aggregate of 9,000,000 shares of common stock upon the conversion of a convertible note in
the principal amount (including accrued interest) of $243,000. During
the nine months ended September 30, 2018 the Company repaid $16,715 of the convertible note. The
balance of these notes payable to related party as of September 30, 2018 is as follows:
September 30, December 31,
Notes payable – related party at beginning of period $ 470,603 231,569
Borrowings on notes payable – related party 41,000 215,500
Beneficial conversion feature (518,225 ) -
Reclassification to paid in capital of beneficial conversion for conversion to common stock 492,745 -
Conversion to common stock (484,650 ) -
Repayments (16,715 ) -
Amortization of beneficial conversion feature 25,480 7,188 (23,534 )
Notes payable – related party $ 17,426 470,603 During the year ended December 31, 2017,
the Company entered into five unsecured 7% promissory notes with a significant shareholder (Lyle Hauser) totaling $65,500. On
April 3, 2018, the Company entered into an exchange agreement with Lyle Hauser. Pursuant to the exchange agreement, Mr.
Hauser exchanged outstanding promissory notes of the Company in the aggregate principal amount of $68,969 (including accrued
interest) held by Mr. Hauser for a new convertible promissory note of the Company in the principal amount of $68,969. The
convertible note bears interest at the rate of 7% per year and is convertible into shares of common stock of the Company at a
conversion price of $0.0005. Lyle Hauser (directly and through Vantage, which he owns) is the Company’s largest
stockholder. The Company recorded a debt discount of $68,696 for the fair value of the beneficial conversion feature. As of
September 30, 2018 the Company amortized $68,696 of the debt discount. The
Company evaluated the modification under ASC 470-50 and concluded the addition of the conversion qualifies for debt modification
which triggered debt extinguishment; however, there was no impact to the income statement as there was no unamortized discounts
or other fees paid on the under the prior debt terms. The
Company analyzed the conversion option in the notes for derivative accounting treatment under ASC Topic 815, “Derivatives
and Hedging” The
Company therefore performed an analysis to determine if the conversion option was subject to a beneficial conversion feature and
determined that the instrument does have a beneficial conversion feature equivalent. The intrinsic value of a beneficial conversion
feature inherent to a convertible note payable, which is not bifurcated and accounted for separately from the convertible note
payable and may not be settled in cash upon conversion, is treated as a discount to the convertible note payable. This discount
is amortized over the period from the date of issuance to the date the note is due using the effective interest method. If the
note payable is retired prior to the end of its contractual term, the unamortized discount is expensed in the period of retirement
to interest expense. In general, the beneficial conversion feature is measured by comparing the effective conversion price, after
considering the relative fair value of detachable instruments included in the financing transaction, if any, to the fair value
of the common shares at the commitment date to be received upon conversion. The
changes in these notes payable to related party consisted of the following during the nine months ended September 30, 2018:
September 30, December 31,
Notes payable at beginning of period $ 68,969 $ -
Borrowings on notes payable - 65,500
Beneficial conversion (68,696 ) -
Amortization of beneficial conversion feature 68,696 -
Accumulated interest 1,084 3,469
Interest transferred to related party (1,084 ) -
Notes payable – related party $ 68,969 $ 68,969 The
Company entered into two 10% Secured Convertible Debentures with a significant shareholder in the amount of $50,000 on November
4, 2013 and $60,000 on December 17, 2013. The debentures carry a one-year term and are convertible into common stock at conversion
price equal to the lower of $400 or 80% of the previous day’s closing price. On June 29, 2018 the significant shareholder
forgave the amounts owed, which was effective as of April 3, 2018. The Company recorded a capital contribution of $19,999 during
the nine months ended September 30, 2018. The
changes in these outstanding convertible notes payable to related party consisted of the following during the nine months ended
September 30, 2018:
September 30, December 31,
Convertible debenture – related party at beginning of period $ 19,055 $ 17,287
Forgiveness (19,999 ) -
Accumulated interest 944 1,768
Convertible debenture – related party at end of period $ - $ 19,055 </t>
  </si>
  <si>
    <t>Derivative Liabilities</t>
  </si>
  <si>
    <t>Derivative Instruments and Hedging Activities Disclosure [Abstract]</t>
  </si>
  <si>
    <t>DERIVATIVE LIABILITIES</t>
  </si>
  <si>
    <t xml:space="preserve">5.
DERIVATIVE LIABILITIES As
noted above, the Company entered into two 10% Secured Convertible Debentures with a significant shareholder, one in the amount
of $50,000 on November 4, 2013 and the other in the amount of $60,000 on December 17, 2013. The debentures carry a one-year term
and are convertible into common stock at a conversion price equal to the lower of $400 or 80% of the previous day’s closing
price. On June 29, 2018 the significant shareholder forgave the accrued interest, which was effective as of April 3, 2018. The
Company recorded a capital contribution of $25,494 during the nine months ended September 30, 2018. The
Company assesses the fair value of the convertible debenture using the Black Scholes pricing model and records a derivative liability
for the value. The Company then assesses the fair value quarterly based on the Black Scholes Model and increases or decreases
the liability to the new value and records a corresponding gain or loss (see below for variables used in assessing the fair value). Due
to the variable conversion rates, the Company treats the convertible debenture as a derivative liability in accordance with the
provisions of ASC 815 “Derivatives and Hedging” (ASC 815). ASC 815 applies to any freestanding financial instruments
or embedded features that have the characteristics of a derivative and to any freestanding financial instruments that potentially
settle in an entity’s own common stock. The fair value of the conversion options was determined using the Black-Scholes
Option Pricing Model and the following significant assumptions during the nine months ended September 30, 2018.
September 30, December 31,
Risk-free interest rate at grant date 0.45 % 0.45 %
Expected stock price volatility 244 % 228 %
Expected dividend payout - -
Expected option in life-years 1 1 The
change in fair value of the conversion option derivative liability consisted of the following during the year ended December 31,
2017:
September 30, December 31,
Conversion option liability (beginning balance) $ 19,406 $ 12,567
Reclassification to additional paid in capital (25,494 )
Loss on changes in fair market value of conversion option liability 6,088 6,839
Net conversion option liability $ - $ 19,406 Change
in fair market value of conversion option liability resulted in a loss of $6,088 for the nine months ended September 30, 2018
and $6,839 for the year ended December 31, 2017. </t>
  </si>
  <si>
    <t>Equity</t>
  </si>
  <si>
    <t>Equity [Abstract]</t>
  </si>
  <si>
    <t>EQUITY</t>
  </si>
  <si>
    <t>6.
EQUITY On
September 29, 2017, the Company filed a Certificate of Designation of Series C Preferred Stock with the Secretary of State of
Nevada. The Company authorized 7,000 shares of preferred stock as Series C Preferred Stock. The Company has issued 7,000 shares
of Series C Preferred Stock. Each holder of outstanding shares of Series C Preferred Stock shall be entitled to cast the number
of votes equal to the number of whole shares of common stock into which the shares of Series C Preferred Stock held by such holder
are convertible as of the record date for determining stockholders entitled to vote on such matter. The Series C Preferred Stock
is convertible into common stock at a conversion ratio determined by dividing the Series C Original Issue Price of $100 per share
by the conversion price of $2.00 (such that each share of Series C Preferred Stock is convertible into 50 shares of common stock).
The Series C Preferred Stock will vote on an as-converted basis with the common stock, and in the event any dividends are paid
on the common stock, the Series C Preferred Stock will be entitled to dividends on an as-converted basis. If a Distribution Event
(as defined in the Series C Certificate of Designation) occurs, the Company will pay to the holders of Series C Preferred Stock
$30,000 for every $120,000 received from such Distribution Event, and the number of outstanding shares of Series C Preferred Stock
will be reduced by an amount determined by dividing the amount of such payment by the Series C Original Issue Price. A Distribution
Event is defined as the receipt by the Company of $120,000 in proceeds from a financing not involving any holder of Series C Preferred
Stock, or any fiscal period in which the Company generated gross profits of $120,000 or more. In the event the Corporation shall
at any time after the Series C Original Issue Date issue Additional Shares of Common Stock, without consideration or for a consideration
per share less than the Series C Conversion Price in effect immediately prior to such issue, then the Series C Conversion Price
shall be reduced, concurrently with such issue. On
September 29, 2017, the Company issued 7,000 shares of Series C Preferred Shares in connection with an Asset Purchase Agreement.
The value of the shares issued amount to $820,451. The valuation of the Preferred Shares was determined by an independent financial
analyst. On
October 25, 2017, the Company filed a Certificate of Amendment to its Articles of Incorporation with the Secretary of State of
Nevada, pursuant to which a one-for-200 reverse split of its common stock was effected and the Company changed its name to Tech
Town Holdings Inc, effective November 2, 2017. All share and per share amounts herein retroactively reflect the split. On
May 18, 2018, the Company appointed Mark Goode as the new President and Chief Executive Officer of the Company, effective May
18. 2018. He was also appointed a member and Chairman of the Board of Directors of the Company (the “Board”). The
Company has entered into an employment agreement on May 18, 2018 (the “Employment Agreement”) with Mr. Goode, which
provides for an annual salary and certain other benefits. Pursuant to the Employment Agreement, Mr. Goode’s annual base
salary is $96,000, which may increase to up to $216,000 upon Mr. Goode meeting certain milestones set forth in the Employment
Agreement related to the Company’s performance and is subject to increases as set from time to time by the Board. Upon the
execution of the Employment Agreement, Mr. Goode shall receive 500,000 shares of common stock of the Company valued at $1,250,000
($2.50 per share). On
April 3, 2018, the Company entered into an exchange agreement with The Vantage Group Ltd. (“Vantage”). Pursuant to
the exchange agreement, Vantage exchanged outstanding promissory notes of the Company in the aggregate principal amount of $518,225
(including accrued interest) held by Vantage for a new convertible promissory note of the Company in the principal amount of $518,225.
The convertible note bears interest at the rate of 7% per year and is convertible into shares of common stock of the Company at
a conversion price of $0.027. The Company recorded a debt discount of $518,225 for the fair value of the beneficial conversion
feature. On
April 3, 2018, the Company entered into an exchange agreement with Lyle Hauser. Pursuant to the exchange agreement, Mr. Hauser
exchanged outstanding promissory notes of the Company in the aggregate principal amount of $68,969 (including accrued interest)
held by Mr. Hauser for a new convertible promissory note of the Company in the principal amount of $68,969. The convertible note
bears interest at the rate of 7% per year and is convertible into shares of common stock of the Company at a conversion price
of $0.0005. Lyle Hauser (directly and through Vantage, which he owns) is the Company’s largest stockholder. The Company
recorded a debt discount of $68,696 for the fair value of the beneficial conversion feature. On
April 3, 2018, the Company issued an aggregate of 9,300,000 shares of common stock to Vantage upon the conversion of (i) $241,650
of Vantage’s convertible note and (ii) 7,000 shares of Series C Preferred Stock. In connection with the conversion, Vantage
waived any dividends owed to Vantage as the holder of the Series C Preferred Stock. On
April 6, 2018, the Company issued an aggregate of 9,000,000 shares of common stock upon the conversion of a convertible note in
the principal amount (including accrued interest) of $243,000. On June 29, 2018 the significant shareholder
forgave the amounts owed. The Company recorded a capital contribution of $19,999. See Note 4. The Company recorded a capital contribution
of $35,294 during the nine months ended September 30, 2018 for the extinguishment of the derivative. See Note 5. On June 29, 2018, two related parties forgave
a total of $239,000 of accrued compensation. The amounts have been recorded as a capital contribution. During the nine months ended September 30, 2018, the Company entered into subscription agreements with investors pursuant to which
the Company sold an aggregate of 3,896,969 shares of the Company’s common stock, for an aggregate purchase price equal to
$1,866,666. The closing of this subscription agreement has occurred. Of the 3,896,969 common share issued, JMG Horseshoe, LLC,
purchased 333,333 shares of common stock for a purchase price of $333,333. The managing member of JMG Horseshoe, LLC is J. Mark
Goode, who is the Company’s chief executive officer</t>
  </si>
  <si>
    <t>Commitments and Contingencies</t>
  </si>
  <si>
    <t>Commitments and Contingencies Disclosure [Abstract]</t>
  </si>
  <si>
    <t>COMMITMENTS AND CONTINGENCIES</t>
  </si>
  <si>
    <t xml:space="preserve">7. COMMITMENTS AND CONTINGENCIES From June 29, 2018 to September 11, 2018,
the Company entered into a series of statement of work agreements with Best Innovation Group, Inc. (“BIG”) to provide
consulting services to the Company. The statement of work agreements were entered into in connection with a professional services
agreement the Company entered into with BIG dated May 1, 2018, under which all services performed by BIG are to be documented in
a statement of work agreement. The Company agreed to reimburse BIG at a rate of $200 per hour. Under a statement of work agreement
executed on July 26, 2018, the total estimated cost to the Company for services to be performed by BIG is $716,272 of which $238,757
was due on the date of the agreement and $238,757 was due on November 15, 2018 and the remaining amount will be due upon completion
which is estimated to be March 1, 2019. On September 11, 2018, the Company entered into a statement of work agreement with BIG,
under which BIG was engaged to provide SOC 2 gap remediation and audit. Under this statement of work agreement, $70,000 was due
upon execution of the agreement, and $90,000 will be due from December 1, 2018 through March 1, 2019. On August 3, 2018 the Company entered into
a master services agreement with REQ a Washington, DC-based creative and digital marketing agency, pursuant to which the Company
engaged REQ to develop a branding and digital marketing strategy for the Company’s intended digital gold project. During
the 3 rd This
report may contain forward-looking statements. Such forward-looking statements are based on our management’s beliefs and assumptions
and on information currently available to our management and involve risks and uncertainties. Forward-looking statements include
statements regarding our plans, strategies, objectives, expectations and intentions, which are subject to change at any time at
our discretion. Forward-looking statements include our assessment, from time to time of our competitive position, the industry
environment, potential growth opportunities and the effects of regulation. Forward-looking statements include all statements that
are not historical facts and can be identified by terms such as “anticipates,” “believes,” “could,”
“estimates,” “expects,” “hopes,” “intends,” “may,” “plans,”
“potential,” “predicts,” “projects,” “should,” “will,” “would”
or similar expressions. Forward-looking
statements involve known and unknown risks, uncertainties and other factors which may cause our actual results, performance or
achievements to be materially different from any future results, performance or achievements expressed or implied by the forward-looking
statements. We discuss many of these risks in greater detail in “Risk Factors” in our Annual Report on Form 10-K for
the year ended December 31, 2017. Also, forward-looking statements represent our management’s beliefs and assumptions only as
of the date of this report. Our actual future results may be materially different from what we expect. Except as required by law,
we assume no obligation to update these forward-looking statements publicly, or to update the reasons actual results could differ
materially from those anticipated in these forward-looking statements, even if new information becomes available in the future. </t>
  </si>
  <si>
    <t>Basis of Presentation &amp; Going Concern (Policies)</t>
  </si>
  <si>
    <t>Basis of Presentation</t>
  </si>
  <si>
    <t>Basis
of Presentation The
accompanying unaudited consolidated financial statements of Hash Labs Inc., a Nevada corporation (the “Company”),
have been prepared in accordance with the instructions to Form 10-Q and do not include all of the information and footnotes required
by accounting principles generally accepted in the United States of America for complete consolidated financial statements. These
unaudited consolidated financial statements and related notes should be read in conjunction with the Company’s Form 10-K
for the fiscal year ended December 31, 2017. In the opinion of management, these unaudited consolidated financial statements reflect
all adjustments that are of a normal recurring nature and which are necessary to present fairly the financial position of the
Company as of September 30, 2018, and the results of operations and cash flows for the nine months ended September 30, 2018 and
2017. The results of operations for the nine months ended September 30, 2018 are not necessarily indicative of the results that
may be expected for the entire fiscal year.</t>
  </si>
  <si>
    <t>Nature of Business Operations</t>
  </si>
  <si>
    <t>Nature
of Business Operations Hash Labs Inc. is a Nevada
corporation that was originally formed on November 1, 2005 when Bio-Solutions International, Inc. (“Bio-Solutions”)
entered into an Agreement and Plan of Merger with OmniMed Acquisition Corp., a Nevada corporation and a wholly-owned subsidiary
of Bio-Solutions, OmniMed International, Inc. (“OmniMed”) and the shareholders of OmniMed. On January 17, 2006, OmniMed
changed its name to MedeFile International, Inc. The Company’s business following the closing of this agreement was the
sale of an Internet-enabled Personal Health Record (iPHR) system for gathering, digitizing, maintaining, accessing and sharing
an individual’s medical records, and in connection therewith, providing a professional service specializing in HIPAA compliant
retrieval, reproduction and release of information. Under this service, Company personnel went onsite to physicians’ offices
weekly to reproduce the records requested by third parties. In October 2017, the name
of the Company was changed to Tech Town Holdings, Inc. to reflect a new business strategy centered on identifying and fostering
new or early stage business opportunities being aggressively fueled by digital reinvention and innovation. To that end, our business-building
platform was segmented into six focused categories, for which we planned to advance numerous technology development projects: Following close scrutiny of emerging
business opportunities, coupled with evaluation of market trends, the Company determined that a more prudent strategy was to
narrow its focus. The Company has now concentrated its focus on dynamic global growth opportunities in the financial
technology, or Fintech industry, with an emphasis on emerging Blockchain or distributed ledger technology
(“DLT”). The Company intends to develope financial technology solutions to operate on DLT, known as Hashgraph.
Effective March 2, 2018, the Company changed its name to Hash Labs Inc. The Company intends to develop its first Fintech
solution using Hashgraph digital ledge technology, or DLT, which the Company intends to be a mobile application that intends
to convert gold into a price-stable, scalable and 100% backed by physical gold cryptocurrency asset.</t>
  </si>
  <si>
    <t>Going Concern</t>
  </si>
  <si>
    <t>Going
Concern The accompanying unaudited consolidated financial
statements have been prepared contemplating a continuation of the Company as a going concern. However, the Company incurred a net
loss of $3,523,145 for the nine months ended September 30, 2018 and has working capital of $24,222 as of September 30, 2018. The
accompanying unaudited consolidated financial statements have been prepared assuming the Company will continue as a going concern.
The operating losses raise substantial doubt about the Company’s ability to continue as a going concern. The Company’s
ability to obtain additional financing depends on the success of its growth strategy and its future performance, each of which
is subject to general economic, financial, competitive, legislative, regulatory and other factors beyond the Company’s control.
The unaudited consolidated financial statements do not include any adjustments relating to the recoverability and classification
of recorded assets, or the amounts of and classification of liabilities that might be necessary in the event the Company cannot
continue in existence. We
will need to raise additional capital in order to continue operations. Financing transactions may include the issuance of equity
or debt securities, obtaining credit facilities, or other financing mechanisms. Additional financing may not be available on terms
acceptable to the Company, or at all. Further,
if we issue additional equity or debt securities, stockholders may experience additional dilution or the new equity securities
may have rights, preferences or privileges senior to those of existing holders of our common stock. If additional financing is
not available or is not available on acceptable terms, we will have to curtail or cease our operations.</t>
  </si>
  <si>
    <t>Financial Accounting Pronouncements</t>
  </si>
  <si>
    <t>Financial
Accounting Pronouncements In
May 2014, the FASB issued ASU No. 2014-09, “Revenue from Contracts with Customers.” ASU 2014-09 is a comprehensive
revenue recognition standard that has superseded nearly all existing revenue recognition guidance under current U.S. GAAP and
replaced it with a principle based approach for determining revenue recognition. ASU 2014-09 requires that companies recognize
revenue based on the value of transferred goods or services as they occur in the contract.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interim and annual periods beginning after December 15, 2017. The
Company’s primary source of revenue has been from providing a professional service that specializes in HIPAA compliant retrieval,
reproduction and release of information. Orders are fulfilled as requested, then invoiced. Once payment is received, revenue is
recognized when records are delivered. (The Company no longer performs this service and has not yet begun generating revenues
under its new business focus.) During
the fourth quarter of 2017, the Company finalized its assessment related to the new standard and determined that the timing of
revenue recognition related to the Company’s revenues will remain consistent between the new standard and the previous standard. The
Company adopted ASU 2014-09 effective January 1, 2018 using the modified retrospective method, and there was no cumulative adjustment
to retained earnings.</t>
  </si>
  <si>
    <t>Fair Value of Financial Instruments</t>
  </si>
  <si>
    <t>Fair
Value of Financial Instruments Cash
and Equivalents, Deposits In-Transit, Receivables, Prepaid and Other Current Assets, Accounts Payable, Accrued Salaries and Wages
and Other Current Liabilities The
carrying amounts of these items approximated fair value. Fair
value is defined as the price that would be received to sell an asset or paid to transfer a liability in an orderly transaction
between market participants at the measurement date. To increase the comparability of fair value measures, Financial Accounting
Standards Board (“FASB”) ASC Topic 820-10-35 establishes a fair value hierarchy that prioritizes the inputs to valuation
techniques used to measure fair value. The hierarchy gives the highest priority to unadjusted quoted prices in active markets
for identical assets or liabilities (level 1 measurement) and the lowest priority to unobservable inputs (level 3 measurements). Level 1 Level 2 Level 3 The
application of the three levels of the fair value hierarchy under Topic 820-10-35 to our assets and liabilities as of September
30, 2018 and December 31, 2017 are described below:
Fair Value Measurements
Level 1 Level 2 Level 3 Total
September 30, 2018:
Liabilities
Derivative Liabilities $ - $ - $ - $ -
Total $ - $ - $ - $ -
December 31, 2017:
Liabilities
Derivative Liabilities $ - $ - $ 19,406 $ 19,406
Total $ - $ - $ 19,406 $ 19,406 Derivative
liability as of September 30, 2018 was $0, compared to $19,406 as of December 31, 2017.</t>
  </si>
  <si>
    <t>Basis of Presentation &amp; Going Concern (Tables)</t>
  </si>
  <si>
    <t>Schedule of three levels of fair value hierarchy to assets and liabilities</t>
  </si>
  <si>
    <t xml:space="preserve">Fair Value Measurements
Level 1 Level 2 Level 3 Total
September 30, 2018:
Liabilities
Derivative Liabilities $ - $ - $ - $ -
Total $ - $ - $ - $ -
December 31, 2017:
Liabilities
Derivative Liabilities $ - $ - $ 19,406 $ 19,406
Total $ - $ - $ 19,406 $ 19,406 </t>
  </si>
  <si>
    <t>Notes Payable - Related Party (Tables)</t>
  </si>
  <si>
    <t>Notes Payable Related Party One [Member]</t>
  </si>
  <si>
    <t>Short-term Debt [Line Items]</t>
  </si>
  <si>
    <t>Schedule of changes in notes payable to related party</t>
  </si>
  <si>
    <t xml:space="preserve">September 30, 2018
Notes payable at beginning of period
Borrowings on notes payable $ 82,000
Accumulated interest 1,454
Repayments (83,454 )
Notes payable – related party $ - </t>
  </si>
  <si>
    <t>Notes Payable Related Party Two [Member]</t>
  </si>
  <si>
    <t xml:space="preserve">September 30, December 31,
Notes payable at beginning of period $ 110,688 $ 103,248
Borrowings on notes payable - -
Repayment - -
Accumulated interest 6,170 7,440
Notes payable – related party $ 116,585 $ 110,688 </t>
  </si>
  <si>
    <t>Convertible Debenture - Related Party (Tables)</t>
  </si>
  <si>
    <t>ConvertibleDebentureRelatedPartyLineItemLineItems [Line Items]</t>
  </si>
  <si>
    <t>Schedule of outstanding convertible notes payable to related party</t>
  </si>
  <si>
    <t xml:space="preserve">September 30, 2018 December 31, 2017
Convertible debenture – related party at beginning of period $ 19,055 $ 17,287
Forgiveness (19,999 ) -
Accumulated interest 944 1,768
Convertible debenture – related party at end of period $ - $ 19,055 </t>
  </si>
  <si>
    <t>Notes Payable Related Party [Member]</t>
  </si>
  <si>
    <t>Summary of changes in notes payable to related party</t>
  </si>
  <si>
    <t xml:space="preserve"> September 30, December 31,
Notes payable – related party at beginning of period $ 470,603 231,569
Borrowings on notes payable – related party 41,000 215,500
Beneficial conversion feature (518,225 ) -
Reclassification to paid in capital of beneficial conversion for conversion to common stock 492,745 -
Conversion to common stock (484,650 ) -
Repayments (16,715 ) -
Amortization of beneficial conversion feature 25,480 7,188 (23,534 )
Notes payable – related party $ 17,426 470,603 </t>
  </si>
  <si>
    <t>Outstanding Convertible Notes Payable [Member]</t>
  </si>
  <si>
    <t xml:space="preserve">September 30, 2018 December 31, 2017
Notes payable at beginning of period $ 68,969 $ -
Borrowings on notes payable - 65,500
Beneficial conversion (68,696 ) -
Amortization of beneficial conversion feature 68,696 -
Accumulated interest 1,084 3,469
Interest transferred to related party (1,084 ) -
Notes payable – related party $ 68,969 $ 68,969 </t>
  </si>
  <si>
    <t>Derivative Liabilities (Tables)</t>
  </si>
  <si>
    <t>Schedule of fair value of the conversion options</t>
  </si>
  <si>
    <t xml:space="preserve">September 30, December 31,
Risk-free interest rate at grant date 0.45 % 0.45 %
Expected stock price volatility 244 % 228 %
Expected dividend payout - -
Expected option in life-years 1 1 </t>
  </si>
  <si>
    <t>Schedule of fair value of the conversion option derivative liability</t>
  </si>
  <si>
    <t xml:space="preserve">September 30, December 31,
Conversion option liability (beginning balance) $ 19,406 $ 12,567
Reclassification to additional paid in capital (25,494 )
Loss on changes in fair market value of conversion option liability 6,088 6,839
Net conversion option liability $ - $ 19,406 </t>
  </si>
  <si>
    <t>Basis of Presentation &amp; Going Concern (Details) - USD ($)</t>
  </si>
  <si>
    <t>Liabilities</t>
  </si>
  <si>
    <t>Total</t>
  </si>
  <si>
    <t>Fair Value Measurements, Level 1 [Member]</t>
  </si>
  <si>
    <t>Fair Value Measurements, Level 2 [Member]</t>
  </si>
  <si>
    <t>Fair Value Measurements, Level 3 [Member]</t>
  </si>
  <si>
    <t>Basis of Presentation &amp; Going Concern (Details Textual) - USD ($)</t>
  </si>
  <si>
    <t>Planned CXAU platform-overview, description</t>
  </si>
  <si>
    <t>The Company is developingits first Fintech solution using Hashgraph digital ledge technology, or DLT, which will be a mobile application that willconvert gold into a price-stable, scalable and 100% backed by physical gold cryptocurrency asset.</t>
  </si>
  <si>
    <t>Working capital</t>
  </si>
  <si>
    <t>Derivative liability</t>
  </si>
  <si>
    <t>Notes Payable - Related Party (Details) - USD ($)</t>
  </si>
  <si>
    <t>12 Months Ended</t>
  </si>
  <si>
    <t>Borrowings on notes payable</t>
  </si>
  <si>
    <t>Notes payable at beginning of period</t>
  </si>
  <si>
    <t>Repayments</t>
  </si>
  <si>
    <t>Accumulated interest</t>
  </si>
  <si>
    <t>Notes payable - related party</t>
  </si>
  <si>
    <t>Notes Payable - Related Party (Details Textual) - USD ($)</t>
  </si>
  <si>
    <t>Jul. 15, 2016</t>
  </si>
  <si>
    <t>Nov. 04, 2013</t>
  </si>
  <si>
    <t>Mar. 21, 2018</t>
  </si>
  <si>
    <t>Mar. 31, 2018</t>
  </si>
  <si>
    <t>Dec. 31, 2016</t>
  </si>
  <si>
    <t>Jun. 06, 2018</t>
  </si>
  <si>
    <t>May 04, 2018</t>
  </si>
  <si>
    <t>Apr. 13, 2018</t>
  </si>
  <si>
    <t>Convertible Debt Securities [Member]</t>
  </si>
  <si>
    <t>Note Payable - Related Party (Textual)</t>
  </si>
  <si>
    <t>Unsecured promissory notes, description</t>
  </si>
  <si>
    <t>The Company entered into five additional notes totaling $41,000 with an interest rate of 7%.</t>
  </si>
  <si>
    <t>The Company entered into additional unsecured 7% Promissory Notes totaling $215,500.</t>
  </si>
  <si>
    <t>Unsecured promissory notes issuance and total</t>
  </si>
  <si>
    <t>Unsecured promissory notes, term</t>
  </si>
  <si>
    <t>6 months</t>
  </si>
  <si>
    <t>Repaid related party amount</t>
  </si>
  <si>
    <t>Shareholder [Member] | Convertible Debt Securities [Member]</t>
  </si>
  <si>
    <t>The Company entered into an unsecured 7% Promissory Notes with a significant shareholder in the amount of $100,000.</t>
  </si>
  <si>
    <t>The Company entered into two 10% Secured Convertible Debentures.</t>
  </si>
  <si>
    <t>The Company, entered into an unsecured 7% Promissory Note with a significant shareholder in the amount of $15,000.</t>
  </si>
  <si>
    <t>The Company entered into five unsecured 7% Promissory Notes.</t>
  </si>
  <si>
    <t>The Company entered into eight unsecured 7% Promissory Notes with a significant shareholder.</t>
  </si>
  <si>
    <t>Unsecured promissory notes total</t>
  </si>
  <si>
    <t>1 year</t>
  </si>
  <si>
    <t>Shareholder [Member] | Convertible Debt Securities [Member] | Minimum [Member]</t>
  </si>
  <si>
    <t>4 months</t>
  </si>
  <si>
    <t>Shareholder [Member] | Convertible Debt Securities [Member] | Maximum [Member]</t>
  </si>
  <si>
    <t>Director [Member]</t>
  </si>
  <si>
    <t>Amount paid for services</t>
  </si>
  <si>
    <t>Chief Executive Officer [Member]</t>
  </si>
  <si>
    <t>Total borrowings amount</t>
  </si>
  <si>
    <t>Total expenses</t>
  </si>
  <si>
    <t>Amount due to the CEO</t>
  </si>
  <si>
    <t>Deferred Stock-Based Compensation - Related Party (Details) - USD ($)</t>
  </si>
  <si>
    <t>1 Months Ended</t>
  </si>
  <si>
    <t>May 18, 2018</t>
  </si>
  <si>
    <t>Deferred Stock-Based Compensation - Related Party (Textual)</t>
  </si>
  <si>
    <t>Common stock shares issued</t>
  </si>
  <si>
    <t>Common stock, value</t>
  </si>
  <si>
    <t>Accrued stock-based compensation</t>
  </si>
  <si>
    <t>Mark Goode [Member] | Employment Agreement [Member]</t>
  </si>
  <si>
    <t>Annual base salary</t>
  </si>
  <si>
    <t>Increase annual base salary maximum</t>
  </si>
  <si>
    <t>Deferred compensation related party, description</t>
  </si>
  <si>
    <t>After one year of employment by the Company as the Chief Executive Officer, the Company shall issue to Mr.Goode additional shares of common stock of the Company equal to 1% of the outstanding shares of the Company at the time of suchissuance; after two years of employment by the Company as the Chief Executive Officer, the Company shall issue to Mr. Goode additionalshares of common stock of the Company equal to 1% of the outstanding shares of the Company at the time of such issuance; and afterthree years of employment by the Company as the Chief Executive Officer, the Company shall issue to Mr. Goode additional sharesof common stock of the Company equal to 1% of the outstanding shares of the Company at the time of such issuance.</t>
  </si>
  <si>
    <t>Common Stock, per share</t>
  </si>
  <si>
    <t>Convertible Debenture - Related Party (Details) - Notes payable to related party [Member] - USD ($)</t>
  </si>
  <si>
    <t>Borrowings on notes payable - related party</t>
  </si>
  <si>
    <t>Beneficial conversion feature</t>
  </si>
  <si>
    <t>Reclassification to paid in capital of beneficial conversion for conversion to common stock</t>
  </si>
  <si>
    <t>Conversion to common stock</t>
  </si>
  <si>
    <t>Amortization of beneficial conversion feature</t>
  </si>
  <si>
    <t>Convertible Debenture - Related Party (Details 1) - Outstanding Convertible Notes Payable [Member] - USD ($)</t>
  </si>
  <si>
    <t>Interest transferred to related party</t>
  </si>
  <si>
    <t>Convertible Debenture - Related Party (Details 2) - USD ($)</t>
  </si>
  <si>
    <t>Convertible debenture - related party at beginning of period</t>
  </si>
  <si>
    <t>Forgiveness</t>
  </si>
  <si>
    <t>Convertible debenture - related party at end of period</t>
  </si>
  <si>
    <t>Convertible Debenture - Related Party (Details Textual) - USD ($)</t>
  </si>
  <si>
    <t>Apr. 06, 2018</t>
  </si>
  <si>
    <t>Apr. 03, 2018</t>
  </si>
  <si>
    <t>Dec. 17, 2013</t>
  </si>
  <si>
    <t>Convertible Debenture - Related Party (Textual)</t>
  </si>
  <si>
    <t>Conversion of features, description</t>
  </si>
  <si>
    <t>The debentures carry a one-year term and are convertible into common stock at conversion price equal to the lower of $400or 80% of the previous day&amp;#8217;s closing price.</t>
  </si>
  <si>
    <t>Amortized debt discount</t>
  </si>
  <si>
    <t>Convertible Debenture Related Party</t>
  </si>
  <si>
    <t>Repaid</t>
  </si>
  <si>
    <t>Convertible debentures, description</t>
  </si>
  <si>
    <t>Convertible Debt Securities [Member] | Shareholder [Member]</t>
  </si>
  <si>
    <t>Convertible Debt Securities [Member] | Related Party [Member]</t>
  </si>
  <si>
    <t>Convertible debenture</t>
  </si>
  <si>
    <t>Convertible Debt Securities [Member] | Vantage Group Ltd [Member]</t>
  </si>
  <si>
    <t>The convertible note bears interest at the rate of 7% per year and isconvertible into shares of common stock of the Company at a conversion price of $0.027.</t>
  </si>
  <si>
    <t>Principal amount</t>
  </si>
  <si>
    <t>Aggregate share issued of common stock</t>
  </si>
  <si>
    <t>Common stock value for conversion</t>
  </si>
  <si>
    <t>Shares of series C preferred stock</t>
  </si>
  <si>
    <t>Conversion price</t>
  </si>
  <si>
    <t>Convertible Debt Securities [Member] | Lyle Hauser [Member]</t>
  </si>
  <si>
    <t>The convertiblenote bears interest at the rate of 7% per year and is convertible into shares of common stock of the Company at a conversion priceof $0.0005.</t>
  </si>
  <si>
    <t>Derivative Liabilities (Details) - Warrant [Member]</t>
  </si>
  <si>
    <t>Risk-free interest rate at grant date</t>
  </si>
  <si>
    <t>0.45%</t>
  </si>
  <si>
    <t>Expected stock price volatility</t>
  </si>
  <si>
    <t>244.00%</t>
  </si>
  <si>
    <t>228.00%</t>
  </si>
  <si>
    <t>Expected dividend payout</t>
  </si>
  <si>
    <t>Expected option in life-years</t>
  </si>
  <si>
    <t>Derivative Liabilities (Details 1) - USD ($)</t>
  </si>
  <si>
    <t>Conversion option liability (beginning balance)</t>
  </si>
  <si>
    <t>Net conversion option liability</t>
  </si>
  <si>
    <t>Conversion Option [Member]</t>
  </si>
  <si>
    <t>Reclassification to additional paid in capital</t>
  </si>
  <si>
    <t>Loss on changes in fair market value of conversion option liability</t>
  </si>
  <si>
    <t>Derivative Liabilities (Details Textual) - USD ($)</t>
  </si>
  <si>
    <t>Derivative Liabilities (Textual)</t>
  </si>
  <si>
    <t>Capital contribution</t>
  </si>
  <si>
    <t>Secured convertible debentures interest rate</t>
  </si>
  <si>
    <t>10.00%</t>
  </si>
  <si>
    <t>Term on secured convertible debentures</t>
  </si>
  <si>
    <t>The debentures carry a one-year term and are convertible into common stock at a conversion price equal to the lower of $400 or 80% of the previous day's closing price.</t>
  </si>
  <si>
    <t>Convertible debenture issued</t>
  </si>
  <si>
    <t>Equity (Details) - USD ($)</t>
  </si>
  <si>
    <t>Oct. 25, 2017</t>
  </si>
  <si>
    <t>Sep. 29, 2017</t>
  </si>
  <si>
    <t>Jun. 29, 2018</t>
  </si>
  <si>
    <t>Class of Stock [Line Items]</t>
  </si>
  <si>
    <t>Common stock reverse split, description</t>
  </si>
  <si>
    <t>One-for-200 reverse split</t>
  </si>
  <si>
    <t>Accrued compensation</t>
  </si>
  <si>
    <t>Debt discount</t>
  </si>
  <si>
    <t>Description of convertible preferred stock</t>
  </si>
  <si>
    <t>The Series C Preferred Stock is convertible into common stock at a conversion ratio determined by dividing the Series C Original Issue Price of $100 per share by the conversion price of $2.00 (such that each share of Series C Preferred Stock is convertible into 50 shares of common stock).</t>
  </si>
  <si>
    <t>Payments of shareholders</t>
  </si>
  <si>
    <t>Proceeds from issuance of preferred stock</t>
  </si>
  <si>
    <t>Received from such distribution event</t>
  </si>
  <si>
    <t>Gross profits of shares</t>
  </si>
  <si>
    <t>Stock issued shares value</t>
  </si>
  <si>
    <t>Stock Issued shares</t>
  </si>
  <si>
    <t>Aggregate of common stock shares issued, value</t>
  </si>
  <si>
    <t>Convertible note [Member]</t>
  </si>
  <si>
    <t>Aggregate of common stock shares issued</t>
  </si>
  <si>
    <t>Employment agreement, description</t>
  </si>
  <si>
    <t>The Company has entered into an employmentagreement on May 18, 2018 (the &amp;#8220;Employment Agreement&amp;#8221;) with Mr. Goode, which provides for an annual salary and certainother benefits. Pursuant to the Employment Agreement, Mr. Goode&amp;#8217;s annual base salary is $96,000, which may increase to upto $216,000 upon Mr. Goode meeting certain milestones set forth in the Employment Agreement related to the Company&amp;#8217;s performanceand is subject to increases as set from time to time by the Board. Upon the execution of the Employment Agreement, Mr. Goode shallreceive 500,000 shares of common stock of the Company valued at $1,250,000 ($2.50 per share).</t>
  </si>
  <si>
    <t>Lyle Hauser [Member]</t>
  </si>
  <si>
    <t>Convertible price</t>
  </si>
  <si>
    <t>Aggregate principal amount</t>
  </si>
  <si>
    <t>Convertible promissory note principal amount</t>
  </si>
  <si>
    <t>Percentage of interest rate</t>
  </si>
  <si>
    <t>7.00%</t>
  </si>
  <si>
    <t>Fair value of the beneficial conversion feature</t>
  </si>
  <si>
    <t>Vantage Group Ltd [Member]</t>
  </si>
  <si>
    <t>Extinguishment of the derivative</t>
  </si>
  <si>
    <t>JMG Horseshoe, LLC [Member]</t>
  </si>
  <si>
    <t>Aggregate shares sold</t>
  </si>
  <si>
    <t>Aggregate gross proceeds</t>
  </si>
  <si>
    <t>Subscription agreement [Member]</t>
  </si>
  <si>
    <t>Commitments and Contingencies (Details) - USD ($)</t>
  </si>
  <si>
    <t>Aug. 03, 2018</t>
  </si>
  <si>
    <t>Commitments and Contingencies Textual</t>
  </si>
  <si>
    <t>Monthly payments for services</t>
  </si>
  <si>
    <t>Best Innovation Group, Inc [Member] | Consulting services [Member]</t>
  </si>
  <si>
    <t>Description of Commitments agreement</t>
  </si>
  <si>
    <t>The Company agreed to reimburse BIG at a rate of $200 per hour. Under a statement of work agreementexecuted on July 26, 2018, the total estimated cost to the Company for services to be performed by BIG is $716,272 of which $238,757was due on the date of the agreement and $238,757 was due on November 15, 2018 and the remaining amount will be due upon completionwhich is estimated to be March 1, 2019. On September 11, 2018, the Company entered into a statement of work agreement with BIG,under which BIG was engaged to provide SOC 2 gap remediation and audit. Under this statement of work agreement, $70,000 was dueupon execution of the agreement, and $90,000 will be due from December 1, 2018 through March 1, 2019.</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4201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s">
        <v>19</v>
      </c>
    </row>
    <row r="12" spans="1:3">
      <c r="A12" s="4" t="s">
        <v>20</v>
      </c>
      <c r="B12" s="5" t="n">
        <v>2018</v>
      </c>
    </row>
    <row r="13" spans="1:3">
      <c r="A13" s="4" t="s">
        <v>21</v>
      </c>
      <c r="B13" s="4" t="s">
        <v>22</v>
      </c>
    </row>
    <row r="14" spans="1:3">
      <c r="A14" s="4" t="s">
        <v>23</v>
      </c>
      <c r="B14" s="4" t="s">
        <v>24</v>
      </c>
    </row>
    <row r="15" spans="1:3">
      <c r="A15" s="4" t="s">
        <v>25</v>
      </c>
      <c r="B15" s="4" t="s">
        <v>11</v>
      </c>
    </row>
    <row r="16" spans="1:3">
      <c r="A16" s="4" t="s">
        <v>26</v>
      </c>
      <c r="B16" s="4" t="s">
        <v>11</v>
      </c>
    </row>
    <row r="17" spans="1:3">
      <c r="A17" s="4" t="s">
        <v>27</v>
      </c>
      <c r="C17" s="5" t="n">
        <v>228482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17</v>
      </c>
    </row>
    <row r="4" spans="1:2">
      <c r="A4" s="4" t="s">
        <v>145</v>
      </c>
      <c r="B4" s="4" t="s">
        <v>146</v>
      </c>
    </row>
    <row r="5" spans="1:2">
      <c r="A5" s="4" t="s">
        <v>147</v>
      </c>
      <c r="B5" s="4" t="s">
        <v>148</v>
      </c>
    </row>
    <row r="6" spans="1:2">
      <c r="A6" s="4" t="s">
        <v>149</v>
      </c>
      <c r="B6" s="4" t="s">
        <v>150</v>
      </c>
    </row>
    <row r="7" spans="1:2">
      <c r="A7" s="4" t="s">
        <v>151</v>
      </c>
      <c r="B7" s="4" t="s">
        <v>152</v>
      </c>
    </row>
    <row r="8" spans="1:2">
      <c r="A8" s="4" t="s">
        <v>153</v>
      </c>
      <c r="B8"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17</v>
      </c>
    </row>
    <row r="4" spans="1:2">
      <c r="A4" s="4" t="s">
        <v>156</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58</v>
      </c>
      <c r="B1" s="2" t="s">
        <v>1</v>
      </c>
    </row>
    <row r="2" spans="1:2">
      <c r="B2" s="2" t="s">
        <v>2</v>
      </c>
    </row>
    <row r="3" spans="1:2">
      <c r="A3" s="4" t="s">
        <v>159</v>
      </c>
    </row>
    <row r="4" spans="1:2">
      <c r="A4" s="3" t="s">
        <v>160</v>
      </c>
    </row>
    <row r="5" spans="1:2">
      <c r="A5" s="4" t="s">
        <v>161</v>
      </c>
      <c r="B5" s="4" t="s">
        <v>162</v>
      </c>
    </row>
    <row r="6" spans="1:2">
      <c r="A6" s="4" t="s">
        <v>163</v>
      </c>
    </row>
    <row r="7" spans="1:2">
      <c r="A7" s="3" t="s">
        <v>160</v>
      </c>
    </row>
    <row r="8" spans="1:2">
      <c r="A8" s="4" t="s">
        <v>161</v>
      </c>
      <c r="B8"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7"/>
    <col customWidth="1" max="2" min="2" width="80"/>
  </cols>
  <sheetData>
    <row r="1" spans="1:2">
      <c r="A1" s="1" t="s">
        <v>165</v>
      </c>
      <c r="B1" s="2" t="s">
        <v>1</v>
      </c>
    </row>
    <row r="2" spans="1:2">
      <c r="B2" s="2" t="s">
        <v>2</v>
      </c>
    </row>
    <row r="3" spans="1:2">
      <c r="A3" s="3" t="s">
        <v>166</v>
      </c>
    </row>
    <row r="4" spans="1:2">
      <c r="A4" s="4" t="s">
        <v>167</v>
      </c>
      <c r="B4" s="4" t="s">
        <v>168</v>
      </c>
    </row>
    <row r="5" spans="1:2">
      <c r="A5" s="4" t="s">
        <v>169</v>
      </c>
    </row>
    <row r="6" spans="1:2">
      <c r="A6" s="3" t="s">
        <v>166</v>
      </c>
    </row>
    <row r="7" spans="1:2">
      <c r="A7" s="4" t="s">
        <v>170</v>
      </c>
      <c r="B7" s="4" t="s">
        <v>171</v>
      </c>
    </row>
    <row r="8" spans="1:2">
      <c r="A8" s="4" t="s">
        <v>172</v>
      </c>
    </row>
    <row r="9" spans="1:2">
      <c r="A9" s="3" t="s">
        <v>166</v>
      </c>
    </row>
    <row r="10" spans="1:2">
      <c r="A10" s="4" t="s">
        <v>170</v>
      </c>
      <c r="B10"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174</v>
      </c>
      <c r="B1" s="2" t="s">
        <v>1</v>
      </c>
    </row>
    <row r="2" spans="1:2">
      <c r="B2" s="2" t="s">
        <v>2</v>
      </c>
    </row>
    <row r="3" spans="1:2">
      <c r="A3" s="3" t="s">
        <v>133</v>
      </c>
    </row>
    <row r="4" spans="1:2">
      <c r="A4" s="4" t="s">
        <v>175</v>
      </c>
      <c r="B4" s="4" t="s">
        <v>176</v>
      </c>
    </row>
    <row r="5" spans="1:2">
      <c r="A5" s="4" t="s">
        <v>177</v>
      </c>
      <c r="B5"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79</v>
      </c>
      <c r="B1" s="2" t="s">
        <v>2</v>
      </c>
      <c r="C1" s="2" t="s">
        <v>29</v>
      </c>
    </row>
    <row r="2" spans="1:3">
      <c r="A2" s="3" t="s">
        <v>180</v>
      </c>
    </row>
    <row r="3" spans="1:3">
      <c r="A3" s="4" t="s">
        <v>132</v>
      </c>
      <c r="B3" s="4" t="s">
        <v>33</v>
      </c>
      <c r="C3" s="7" t="n">
        <v>19406</v>
      </c>
    </row>
    <row r="4" spans="1:3">
      <c r="A4" s="4" t="s">
        <v>181</v>
      </c>
      <c r="B4" s="4" t="s">
        <v>33</v>
      </c>
      <c r="C4" s="5" t="n">
        <v>19406</v>
      </c>
    </row>
    <row r="5" spans="1:3">
      <c r="A5" s="4" t="s">
        <v>182</v>
      </c>
    </row>
    <row r="6" spans="1:3">
      <c r="A6" s="3" t="s">
        <v>180</v>
      </c>
    </row>
    <row r="7" spans="1:3">
      <c r="A7" s="4" t="s">
        <v>132</v>
      </c>
      <c r="B7" s="4" t="s">
        <v>33</v>
      </c>
      <c r="C7" s="4" t="s">
        <v>33</v>
      </c>
    </row>
    <row r="8" spans="1:3">
      <c r="A8" s="4" t="s">
        <v>181</v>
      </c>
      <c r="B8" s="4" t="s">
        <v>33</v>
      </c>
      <c r="C8" s="4" t="s">
        <v>33</v>
      </c>
    </row>
    <row r="9" spans="1:3">
      <c r="A9" s="4" t="s">
        <v>183</v>
      </c>
    </row>
    <row r="10" spans="1:3">
      <c r="A10" s="3" t="s">
        <v>180</v>
      </c>
    </row>
    <row r="11" spans="1:3">
      <c r="A11" s="4" t="s">
        <v>132</v>
      </c>
      <c r="B11" s="4" t="s">
        <v>33</v>
      </c>
      <c r="C11" s="4" t="s">
        <v>33</v>
      </c>
    </row>
    <row r="12" spans="1:3">
      <c r="A12" s="4" t="s">
        <v>181</v>
      </c>
      <c r="B12" s="4" t="s">
        <v>33</v>
      </c>
      <c r="C12" s="4" t="s">
        <v>33</v>
      </c>
    </row>
    <row r="13" spans="1:3">
      <c r="A13" s="4" t="s">
        <v>184</v>
      </c>
    </row>
    <row r="14" spans="1:3">
      <c r="A14" s="3" t="s">
        <v>180</v>
      </c>
    </row>
    <row r="15" spans="1:3">
      <c r="A15" s="4" t="s">
        <v>132</v>
      </c>
      <c r="B15" s="4" t="s">
        <v>33</v>
      </c>
      <c r="C15" s="5" t="n">
        <v>19406</v>
      </c>
    </row>
    <row r="16" spans="1:3">
      <c r="A16" s="4" t="s">
        <v>181</v>
      </c>
      <c r="B16" s="4" t="s">
        <v>33</v>
      </c>
      <c r="C16" s="7" t="n">
        <v>19406</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s>
  <sheetData>
    <row r="1" spans="1:6">
      <c r="A1" s="1" t="s">
        <v>185</v>
      </c>
      <c r="B1" s="2" t="s">
        <v>64</v>
      </c>
      <c r="D1" s="2" t="s">
        <v>1</v>
      </c>
    </row>
    <row r="2" spans="1:6">
      <c r="B2" s="2" t="s">
        <v>2</v>
      </c>
      <c r="C2" s="2" t="s">
        <v>65</v>
      </c>
      <c r="D2" s="2" t="s">
        <v>2</v>
      </c>
      <c r="E2" s="2" t="s">
        <v>65</v>
      </c>
      <c r="F2" s="2" t="s">
        <v>29</v>
      </c>
    </row>
    <row r="3" spans="1:6">
      <c r="A3" s="3" t="s">
        <v>117</v>
      </c>
    </row>
    <row r="4" spans="1:6">
      <c r="A4" s="4" t="s">
        <v>186</v>
      </c>
      <c r="D4" s="4" t="s">
        <v>187</v>
      </c>
    </row>
    <row r="5" spans="1:6">
      <c r="A5" s="4" t="s">
        <v>78</v>
      </c>
      <c r="B5" s="7" t="n">
        <v>-1365875</v>
      </c>
      <c r="C5" s="7" t="n">
        <v>-949017</v>
      </c>
      <c r="D5" s="7" t="n">
        <v>-3523145</v>
      </c>
      <c r="E5" s="7" t="n">
        <v>-1164112</v>
      </c>
    </row>
    <row r="6" spans="1:6">
      <c r="A6" s="4" t="s">
        <v>188</v>
      </c>
      <c r="B6" s="5" t="n">
        <v>24222</v>
      </c>
      <c r="D6" s="5" t="n">
        <v>24222</v>
      </c>
    </row>
    <row r="7" spans="1:6">
      <c r="A7" s="4" t="s">
        <v>189</v>
      </c>
      <c r="B7" s="4" t="s">
        <v>33</v>
      </c>
      <c r="D7" s="4" t="s">
        <v>33</v>
      </c>
      <c r="F7" s="7" t="n">
        <v>19406</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1001437</v>
      </c>
      <c r="C3" s="7" t="n">
        <v>730</v>
      </c>
    </row>
    <row r="4" spans="1:3">
      <c r="A4" s="4" t="s">
        <v>32</v>
      </c>
      <c r="B4" s="5" t="n">
        <v>38659</v>
      </c>
      <c r="C4" s="4" t="s">
        <v>33</v>
      </c>
    </row>
    <row r="5" spans="1:3">
      <c r="A5" s="4" t="s">
        <v>34</v>
      </c>
      <c r="B5" s="5" t="n">
        <v>1513</v>
      </c>
      <c r="C5" s="5" t="n">
        <v>2938</v>
      </c>
    </row>
    <row r="6" spans="1:3">
      <c r="A6" s="4" t="s">
        <v>35</v>
      </c>
      <c r="B6" s="5" t="n">
        <v>1041609</v>
      </c>
      <c r="C6" s="5" t="n">
        <v>3668</v>
      </c>
    </row>
    <row r="7" spans="1:3">
      <c r="A7" s="4" t="s">
        <v>36</v>
      </c>
      <c r="B7" s="5" t="n">
        <v>1979</v>
      </c>
      <c r="C7" s="5" t="n">
        <v>1979</v>
      </c>
    </row>
    <row r="8" spans="1:3">
      <c r="A8" s="4" t="s">
        <v>37</v>
      </c>
      <c r="B8" s="5" t="n">
        <v>1043588</v>
      </c>
      <c r="C8" s="5" t="n">
        <v>5647</v>
      </c>
    </row>
    <row r="9" spans="1:3">
      <c r="A9" s="3" t="s">
        <v>38</v>
      </c>
    </row>
    <row r="10" spans="1:3">
      <c r="A10" s="4" t="s">
        <v>39</v>
      </c>
      <c r="B10" s="5" t="n">
        <v>66878</v>
      </c>
      <c r="C10" s="5" t="n">
        <v>235589</v>
      </c>
    </row>
    <row r="11" spans="1:3">
      <c r="A11" s="4" t="s">
        <v>40</v>
      </c>
      <c r="B11" s="5" t="n">
        <v>1379</v>
      </c>
      <c r="C11" s="5" t="n">
        <v>1577</v>
      </c>
    </row>
    <row r="12" spans="1:3">
      <c r="A12" s="4" t="s">
        <v>41</v>
      </c>
      <c r="B12" s="5" t="n">
        <v>746137</v>
      </c>
      <c r="C12" s="4" t="s">
        <v>33</v>
      </c>
    </row>
    <row r="13" spans="1:3">
      <c r="A13" s="4" t="s">
        <v>42</v>
      </c>
      <c r="B13" s="5" t="n">
        <v>116585</v>
      </c>
      <c r="C13" s="5" t="n">
        <v>653405</v>
      </c>
    </row>
    <row r="14" spans="1:3">
      <c r="A14" s="4" t="s">
        <v>43</v>
      </c>
      <c r="B14" s="5" t="n">
        <v>86408</v>
      </c>
      <c r="C14" s="5" t="n">
        <v>19055</v>
      </c>
    </row>
    <row r="15" spans="1:3">
      <c r="A15" s="4" t="s">
        <v>44</v>
      </c>
      <c r="B15" s="4" t="s">
        <v>33</v>
      </c>
      <c r="C15" s="5" t="n">
        <v>19406</v>
      </c>
    </row>
    <row r="16" spans="1:3">
      <c r="A16" s="4" t="s">
        <v>45</v>
      </c>
      <c r="B16" s="5" t="n">
        <v>1017387</v>
      </c>
      <c r="C16" s="5" t="n">
        <v>929032</v>
      </c>
    </row>
    <row r="17" spans="1:3">
      <c r="A17" s="3" t="s">
        <v>46</v>
      </c>
    </row>
    <row r="18" spans="1:3">
      <c r="A18" s="4" t="s">
        <v>47</v>
      </c>
      <c r="B18" s="4" t="s">
        <v>33</v>
      </c>
      <c r="C18" s="4" t="s">
        <v>33</v>
      </c>
    </row>
    <row r="19" spans="1:3">
      <c r="A19" s="4" t="s">
        <v>48</v>
      </c>
      <c r="B19" s="5" t="n">
        <v>2285</v>
      </c>
      <c r="C19" s="5" t="n">
        <v>15</v>
      </c>
    </row>
    <row r="20" spans="1:3">
      <c r="A20" s="4" t="s">
        <v>49</v>
      </c>
      <c r="B20" s="5" t="n">
        <v>33798526</v>
      </c>
      <c r="C20" s="5" t="n">
        <v>29328064</v>
      </c>
    </row>
    <row r="21" spans="1:3">
      <c r="A21" s="4" t="s">
        <v>50</v>
      </c>
      <c r="B21" s="5" t="n">
        <v>-33774610</v>
      </c>
      <c r="C21" s="5" t="n">
        <v>-30251465</v>
      </c>
    </row>
    <row r="22" spans="1:3">
      <c r="A22" s="4" t="s">
        <v>51</v>
      </c>
      <c r="B22" s="5" t="n">
        <v>26201</v>
      </c>
      <c r="C22" s="5" t="n">
        <v>-923385</v>
      </c>
    </row>
    <row r="23" spans="1:3">
      <c r="A23" s="4" t="s">
        <v>52</v>
      </c>
      <c r="B23" s="5" t="n">
        <v>1043588</v>
      </c>
      <c r="C23" s="5" t="n">
        <v>5647</v>
      </c>
    </row>
    <row r="24" spans="1:3">
      <c r="A24" s="4" t="s">
        <v>53</v>
      </c>
    </row>
    <row r="25" spans="1:3">
      <c r="A25" s="3" t="s">
        <v>46</v>
      </c>
    </row>
    <row r="26" spans="1:3">
      <c r="A26" s="4" t="s">
        <v>47</v>
      </c>
      <c r="B26" s="4" t="s">
        <v>33</v>
      </c>
      <c r="C26" s="7"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6"/>
  </cols>
  <sheetData>
    <row r="1" spans="1:4">
      <c r="A1" s="1" t="s">
        <v>190</v>
      </c>
      <c r="B1" s="2" t="s">
        <v>1</v>
      </c>
      <c r="D1" s="2" t="s">
        <v>191</v>
      </c>
    </row>
    <row r="2" spans="1:4">
      <c r="B2" s="2" t="s">
        <v>2</v>
      </c>
      <c r="C2" s="2" t="s">
        <v>65</v>
      </c>
      <c r="D2" s="2" t="s">
        <v>29</v>
      </c>
    </row>
    <row r="3" spans="1:4">
      <c r="A3" s="3" t="s">
        <v>160</v>
      </c>
    </row>
    <row r="4" spans="1:4">
      <c r="A4" s="4" t="s">
        <v>192</v>
      </c>
      <c r="B4" s="7" t="n">
        <v>82025</v>
      </c>
      <c r="C4" s="7" t="n">
        <v>213700</v>
      </c>
    </row>
    <row r="5" spans="1:4">
      <c r="A5" s="4" t="s">
        <v>159</v>
      </c>
    </row>
    <row r="6" spans="1:4">
      <c r="A6" s="3" t="s">
        <v>160</v>
      </c>
    </row>
    <row r="7" spans="1:4">
      <c r="A7" s="4" t="s">
        <v>193</v>
      </c>
      <c r="B7" s="4" t="s">
        <v>33</v>
      </c>
    </row>
    <row r="8" spans="1:4">
      <c r="A8" s="4" t="s">
        <v>192</v>
      </c>
      <c r="B8" s="5" t="n">
        <v>82000</v>
      </c>
    </row>
    <row r="9" spans="1:4">
      <c r="A9" s="4" t="s">
        <v>194</v>
      </c>
      <c r="B9" s="5" t="n">
        <v>-83454</v>
      </c>
    </row>
    <row r="10" spans="1:4">
      <c r="A10" s="4" t="s">
        <v>195</v>
      </c>
      <c r="B10" s="5" t="n">
        <v>1454</v>
      </c>
    </row>
    <row r="11" spans="1:4">
      <c r="A11" s="4" t="s">
        <v>196</v>
      </c>
      <c r="B11" s="4" t="s">
        <v>33</v>
      </c>
      <c r="D11" s="4" t="s">
        <v>33</v>
      </c>
    </row>
    <row r="12" spans="1:4">
      <c r="A12" s="4" t="s">
        <v>163</v>
      </c>
    </row>
    <row r="13" spans="1:4">
      <c r="A13" s="3" t="s">
        <v>160</v>
      </c>
    </row>
    <row r="14" spans="1:4">
      <c r="A14" s="4" t="s">
        <v>193</v>
      </c>
      <c r="B14" s="5" t="n">
        <v>110688</v>
      </c>
      <c r="C14" s="7" t="n">
        <v>103248</v>
      </c>
      <c r="D14" s="5" t="n">
        <v>103248</v>
      </c>
    </row>
    <row r="15" spans="1:4">
      <c r="A15" s="4" t="s">
        <v>192</v>
      </c>
      <c r="B15" s="4" t="s">
        <v>33</v>
      </c>
      <c r="D15" s="4" t="s">
        <v>33</v>
      </c>
    </row>
    <row r="16" spans="1:4">
      <c r="A16" s="4" t="s">
        <v>194</v>
      </c>
      <c r="B16" s="4" t="s">
        <v>33</v>
      </c>
      <c r="D16" s="4" t="s">
        <v>33</v>
      </c>
    </row>
    <row r="17" spans="1:4">
      <c r="A17" s="4" t="s">
        <v>195</v>
      </c>
      <c r="B17" s="5" t="n">
        <v>6170</v>
      </c>
      <c r="D17" s="5" t="n">
        <v>7440</v>
      </c>
    </row>
    <row r="18" spans="1:4">
      <c r="A18" s="4" t="s">
        <v>196</v>
      </c>
      <c r="B18" s="7" t="n">
        <v>116585</v>
      </c>
      <c r="D18" s="7" t="n">
        <v>110688</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outlineLevelCol="0"/>
  <cols>
    <col customWidth="1" max="1" min="1" width="79"/>
    <col customWidth="1" max="2" min="2" width="80"/>
    <col customWidth="1" max="3" min="3" width="65"/>
    <col customWidth="1" max="4" min="4" width="80"/>
    <col customWidth="1" max="5" min="5" width="80"/>
    <col customWidth="1" max="6" min="6" width="14"/>
    <col customWidth="1" max="7" min="7" width="80"/>
    <col customWidth="1" max="8" min="8" width="80"/>
    <col customWidth="1" max="9" min="9" width="14"/>
    <col customWidth="1" max="10" min="10" width="13"/>
    <col customWidth="1" max="11" min="11" width="14"/>
  </cols>
  <sheetData>
    <row r="1" spans="1:11">
      <c r="A1" s="1" t="s">
        <v>197</v>
      </c>
      <c r="B1" s="2" t="s">
        <v>198</v>
      </c>
      <c r="C1" s="2" t="s">
        <v>199</v>
      </c>
      <c r="D1" s="2" t="s">
        <v>200</v>
      </c>
      <c r="E1" s="2" t="s">
        <v>201</v>
      </c>
      <c r="F1" s="2" t="s">
        <v>2</v>
      </c>
      <c r="G1" s="2" t="s">
        <v>29</v>
      </c>
      <c r="H1" s="2" t="s">
        <v>202</v>
      </c>
      <c r="I1" s="2" t="s">
        <v>203</v>
      </c>
      <c r="J1" s="2" t="s">
        <v>204</v>
      </c>
      <c r="K1" s="2" t="s">
        <v>205</v>
      </c>
    </row>
    <row r="2" spans="1:11">
      <c r="A2" s="4" t="s">
        <v>206</v>
      </c>
    </row>
    <row r="3" spans="1:11">
      <c r="A3" s="3" t="s">
        <v>207</v>
      </c>
    </row>
    <row r="4" spans="1:11">
      <c r="A4" s="4" t="s">
        <v>208</v>
      </c>
      <c r="E4" s="4" t="s">
        <v>209</v>
      </c>
      <c r="G4" s="4" t="s">
        <v>210</v>
      </c>
    </row>
    <row r="5" spans="1:11">
      <c r="A5" s="4" t="s">
        <v>211</v>
      </c>
      <c r="F5" s="7" t="n">
        <v>41000</v>
      </c>
    </row>
    <row r="6" spans="1:11">
      <c r="A6" s="4" t="s">
        <v>212</v>
      </c>
      <c r="F6" s="4" t="s">
        <v>213</v>
      </c>
    </row>
    <row r="7" spans="1:11">
      <c r="A7" s="4" t="s">
        <v>214</v>
      </c>
      <c r="F7" s="7" t="n">
        <v>3220</v>
      </c>
    </row>
    <row r="8" spans="1:11">
      <c r="A8" s="4" t="s">
        <v>215</v>
      </c>
    </row>
    <row r="9" spans="1:11">
      <c r="A9" s="3" t="s">
        <v>207</v>
      </c>
    </row>
    <row r="10" spans="1:11">
      <c r="A10" s="4" t="s">
        <v>208</v>
      </c>
      <c r="B10" s="4" t="s">
        <v>216</v>
      </c>
      <c r="C10" s="4" t="s">
        <v>217</v>
      </c>
      <c r="D10" s="4" t="s">
        <v>218</v>
      </c>
      <c r="G10" s="4" t="s">
        <v>219</v>
      </c>
      <c r="H10" s="4" t="s">
        <v>220</v>
      </c>
    </row>
    <row r="11" spans="1:11">
      <c r="A11" s="4" t="s">
        <v>221</v>
      </c>
      <c r="B11" s="7" t="n">
        <v>100000</v>
      </c>
      <c r="D11" s="7" t="n">
        <v>15000</v>
      </c>
      <c r="G11" s="7" t="n">
        <v>65500</v>
      </c>
      <c r="I11" s="7" t="n">
        <v>32000</v>
      </c>
      <c r="J11" s="7" t="n">
        <v>25000</v>
      </c>
      <c r="K11" s="7" t="n">
        <v>10000</v>
      </c>
    </row>
    <row r="12" spans="1:11">
      <c r="A12" s="4" t="s">
        <v>211</v>
      </c>
      <c r="F12" s="7" t="n">
        <v>65500</v>
      </c>
    </row>
    <row r="13" spans="1:11">
      <c r="A13" s="4" t="s">
        <v>212</v>
      </c>
      <c r="D13" s="4" t="s">
        <v>222</v>
      </c>
      <c r="F13" s="4" t="s">
        <v>222</v>
      </c>
    </row>
    <row r="14" spans="1:11">
      <c r="A14" s="4" t="s">
        <v>223</v>
      </c>
    </row>
    <row r="15" spans="1:11">
      <c r="A15" s="3" t="s">
        <v>207</v>
      </c>
    </row>
    <row r="16" spans="1:11">
      <c r="A16" s="4" t="s">
        <v>212</v>
      </c>
      <c r="G16" s="4" t="s">
        <v>224</v>
      </c>
    </row>
    <row r="17" spans="1:11">
      <c r="A17" s="4" t="s">
        <v>225</v>
      </c>
    </row>
    <row r="18" spans="1:11">
      <c r="A18" s="3" t="s">
        <v>207</v>
      </c>
    </row>
    <row r="19" spans="1:11">
      <c r="A19" s="4" t="s">
        <v>212</v>
      </c>
      <c r="G19" s="4" t="s">
        <v>213</v>
      </c>
    </row>
    <row r="20" spans="1:11">
      <c r="A20" s="4" t="s">
        <v>226</v>
      </c>
    </row>
    <row r="21" spans="1:11">
      <c r="A21" s="3" t="s">
        <v>207</v>
      </c>
    </row>
    <row r="22" spans="1:11">
      <c r="A22" s="4" t="s">
        <v>227</v>
      </c>
      <c r="F22" s="7" t="n">
        <v>7300</v>
      </c>
    </row>
    <row r="23" spans="1:11">
      <c r="A23" s="4" t="s">
        <v>228</v>
      </c>
    </row>
    <row r="24" spans="1:11">
      <c r="A24" s="3" t="s">
        <v>207</v>
      </c>
    </row>
    <row r="25" spans="1:11">
      <c r="A25" s="4" t="s">
        <v>229</v>
      </c>
      <c r="F25" s="5" t="n">
        <v>75</v>
      </c>
      <c r="G25" s="7" t="n">
        <v>4275</v>
      </c>
    </row>
    <row r="26" spans="1:11">
      <c r="A26" s="4" t="s">
        <v>230</v>
      </c>
      <c r="G26" s="5" t="n">
        <v>4330</v>
      </c>
    </row>
    <row r="27" spans="1:11">
      <c r="A27" s="4" t="s">
        <v>231</v>
      </c>
      <c r="F27" s="7" t="n">
        <v>0</v>
      </c>
      <c r="G27" s="7" t="n">
        <v>3145</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14"/>
    <col customWidth="1" max="5" min="5" width="14"/>
  </cols>
  <sheetData>
    <row r="1" spans="1:5">
      <c r="A1" s="1" t="s">
        <v>232</v>
      </c>
      <c r="B1" s="2" t="s">
        <v>233</v>
      </c>
    </row>
    <row r="2" spans="1:5">
      <c r="B2" s="2" t="s">
        <v>234</v>
      </c>
      <c r="C2" s="2" t="s">
        <v>2</v>
      </c>
      <c r="D2" s="2" t="s">
        <v>29</v>
      </c>
      <c r="E2" s="2" t="s">
        <v>65</v>
      </c>
    </row>
    <row r="3" spans="1:5">
      <c r="A3" s="3" t="s">
        <v>235</v>
      </c>
    </row>
    <row r="4" spans="1:5">
      <c r="A4" s="4" t="s">
        <v>236</v>
      </c>
      <c r="C4" s="5" t="n">
        <v>22842246</v>
      </c>
      <c r="D4" s="5" t="n">
        <v>157277</v>
      </c>
    </row>
    <row r="5" spans="1:5">
      <c r="A5" s="4" t="s">
        <v>237</v>
      </c>
      <c r="C5" s="7" t="n">
        <v>2285</v>
      </c>
      <c r="D5" s="7" t="n">
        <v>15</v>
      </c>
    </row>
    <row r="6" spans="1:5">
      <c r="A6" s="4" t="s">
        <v>238</v>
      </c>
      <c r="C6" s="7" t="n">
        <v>746137</v>
      </c>
      <c r="D6" s="4" t="s">
        <v>33</v>
      </c>
      <c r="E6" s="7" t="n">
        <v>746137</v>
      </c>
    </row>
    <row r="7" spans="1:5">
      <c r="A7" s="4" t="s">
        <v>239</v>
      </c>
    </row>
    <row r="8" spans="1:5">
      <c r="A8" s="3" t="s">
        <v>235</v>
      </c>
    </row>
    <row r="9" spans="1:5">
      <c r="A9" s="4" t="s">
        <v>240</v>
      </c>
      <c r="B9" s="7" t="n">
        <v>96000</v>
      </c>
    </row>
    <row r="10" spans="1:5">
      <c r="A10" s="4" t="s">
        <v>241</v>
      </c>
      <c r="B10" s="7" t="n">
        <v>216000</v>
      </c>
    </row>
    <row r="11" spans="1:5">
      <c r="A11" s="4" t="s">
        <v>242</v>
      </c>
      <c r="B11" s="4" t="s">
        <v>243</v>
      </c>
    </row>
    <row r="12" spans="1:5">
      <c r="A12" s="4" t="s">
        <v>236</v>
      </c>
      <c r="B12" s="5" t="n">
        <v>500000</v>
      </c>
    </row>
    <row r="13" spans="1:5">
      <c r="A13" s="4" t="s">
        <v>244</v>
      </c>
      <c r="B13" s="9" t="n">
        <v>2.5</v>
      </c>
    </row>
    <row r="14" spans="1:5">
      <c r="A14" s="4" t="s">
        <v>237</v>
      </c>
      <c r="B14" s="7" t="n">
        <v>1250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45</v>
      </c>
      <c r="B1" s="2" t="s">
        <v>1</v>
      </c>
      <c r="C1" s="2" t="s">
        <v>191</v>
      </c>
    </row>
    <row r="2" spans="1:3">
      <c r="B2" s="2" t="s">
        <v>2</v>
      </c>
      <c r="C2" s="2" t="s">
        <v>29</v>
      </c>
    </row>
    <row r="3" spans="1:3">
      <c r="A3" s="4" t="s">
        <v>193</v>
      </c>
      <c r="B3" s="7" t="n">
        <v>470603</v>
      </c>
      <c r="C3" s="7" t="n">
        <v>231569</v>
      </c>
    </row>
    <row r="4" spans="1:3">
      <c r="A4" s="4" t="s">
        <v>246</v>
      </c>
      <c r="B4" s="5" t="n">
        <v>41000</v>
      </c>
      <c r="C4" s="5" t="n">
        <v>215500</v>
      </c>
    </row>
    <row r="5" spans="1:3">
      <c r="A5" s="4" t="s">
        <v>247</v>
      </c>
      <c r="B5" s="5" t="n">
        <v>-518225</v>
      </c>
      <c r="C5" s="4" t="s">
        <v>33</v>
      </c>
    </row>
    <row r="6" spans="1:3">
      <c r="A6" s="4" t="s">
        <v>248</v>
      </c>
      <c r="B6" s="5" t="n">
        <v>492745</v>
      </c>
      <c r="C6" s="4" t="s">
        <v>33</v>
      </c>
    </row>
    <row r="7" spans="1:3">
      <c r="A7" s="4" t="s">
        <v>249</v>
      </c>
      <c r="B7" s="5" t="n">
        <v>-484650</v>
      </c>
      <c r="C7" s="4" t="s">
        <v>33</v>
      </c>
    </row>
    <row r="8" spans="1:3">
      <c r="A8" s="4" t="s">
        <v>194</v>
      </c>
      <c r="B8" s="5" t="n">
        <v>-16715</v>
      </c>
    </row>
    <row r="9" spans="1:3">
      <c r="A9" s="4" t="s">
        <v>250</v>
      </c>
      <c r="B9" s="5" t="n">
        <v>25480</v>
      </c>
    </row>
    <row r="10" spans="1:3">
      <c r="A10" s="4" t="s">
        <v>195</v>
      </c>
      <c r="B10" s="5" t="n">
        <v>7188</v>
      </c>
      <c r="C10" s="5" t="n">
        <v>-23534</v>
      </c>
    </row>
    <row r="11" spans="1:3">
      <c r="A11" s="4" t="s">
        <v>196</v>
      </c>
      <c r="B11" s="7" t="n">
        <v>17426</v>
      </c>
      <c r="C11" s="7" t="n">
        <v>4706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51</v>
      </c>
      <c r="B1" s="2" t="s">
        <v>1</v>
      </c>
      <c r="C1" s="2" t="s">
        <v>191</v>
      </c>
    </row>
    <row r="2" spans="1:3">
      <c r="B2" s="2" t="s">
        <v>2</v>
      </c>
      <c r="C2" s="2" t="s">
        <v>29</v>
      </c>
    </row>
    <row r="3" spans="1:3">
      <c r="A3" s="4" t="s">
        <v>193</v>
      </c>
      <c r="B3" s="7" t="n">
        <v>68969</v>
      </c>
      <c r="C3" s="4" t="s">
        <v>33</v>
      </c>
    </row>
    <row r="4" spans="1:3">
      <c r="A4" s="4" t="s">
        <v>246</v>
      </c>
      <c r="B4" s="4" t="s">
        <v>33</v>
      </c>
      <c r="C4" s="5" t="n">
        <v>65500</v>
      </c>
    </row>
    <row r="5" spans="1:3">
      <c r="A5" s="4" t="s">
        <v>247</v>
      </c>
      <c r="B5" s="5" t="n">
        <v>-68696</v>
      </c>
      <c r="C5" s="4" t="s">
        <v>33</v>
      </c>
    </row>
    <row r="6" spans="1:3">
      <c r="A6" s="4" t="s">
        <v>250</v>
      </c>
      <c r="B6" s="5" t="n">
        <v>68696</v>
      </c>
      <c r="C6" s="4" t="s">
        <v>33</v>
      </c>
    </row>
    <row r="7" spans="1:3">
      <c r="A7" s="4" t="s">
        <v>195</v>
      </c>
      <c r="B7" s="5" t="n">
        <v>1084</v>
      </c>
      <c r="C7" s="5" t="n">
        <v>3469</v>
      </c>
    </row>
    <row r="8" spans="1:3">
      <c r="A8" s="4" t="s">
        <v>252</v>
      </c>
      <c r="B8" s="5" t="n">
        <v>-1084</v>
      </c>
      <c r="C8" s="4" t="s">
        <v>33</v>
      </c>
    </row>
    <row r="9" spans="1:3">
      <c r="A9" s="4" t="s">
        <v>196</v>
      </c>
      <c r="B9" s="7" t="n">
        <v>68969</v>
      </c>
      <c r="C9" s="7" t="n">
        <v>689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5"/>
    <col customWidth="1" max="3" min="3" width="16"/>
  </cols>
  <sheetData>
    <row r="1" spans="1:3">
      <c r="A1" s="1" t="s">
        <v>253</v>
      </c>
      <c r="B1" s="2" t="s">
        <v>1</v>
      </c>
      <c r="C1" s="2" t="s">
        <v>191</v>
      </c>
    </row>
    <row r="2" spans="1:3">
      <c r="B2" s="2" t="s">
        <v>2</v>
      </c>
      <c r="C2" s="2" t="s">
        <v>29</v>
      </c>
    </row>
    <row r="3" spans="1:3">
      <c r="A3" s="3" t="s">
        <v>129</v>
      </c>
    </row>
    <row r="4" spans="1:3">
      <c r="A4" s="4" t="s">
        <v>254</v>
      </c>
      <c r="B4" s="7" t="n">
        <v>19055</v>
      </c>
      <c r="C4" s="7" t="n">
        <v>17287</v>
      </c>
    </row>
    <row r="5" spans="1:3">
      <c r="A5" s="4" t="s">
        <v>255</v>
      </c>
      <c r="B5" s="5" t="n">
        <v>-19999</v>
      </c>
      <c r="C5" s="4" t="s">
        <v>33</v>
      </c>
    </row>
    <row r="6" spans="1:3">
      <c r="A6" s="4" t="s">
        <v>195</v>
      </c>
      <c r="B6" s="5" t="n">
        <v>944</v>
      </c>
      <c r="C6" s="5" t="n">
        <v>1768</v>
      </c>
    </row>
    <row r="7" spans="1:3">
      <c r="A7" s="4" t="s">
        <v>256</v>
      </c>
      <c r="B7" s="7" t="n">
        <v>86408</v>
      </c>
      <c r="C7" s="7" t="n">
        <v>190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65"/>
    <col customWidth="1" max="5" min="5" width="80"/>
    <col customWidth="1" max="6" min="6" width="80"/>
    <col customWidth="1" max="7" min="7" width="80"/>
    <col customWidth="1" max="8" min="8" width="80"/>
    <col customWidth="1" max="9" min="9" width="80"/>
    <col customWidth="1" max="10" min="10" width="80"/>
    <col customWidth="1" max="11" min="11" width="14"/>
  </cols>
  <sheetData>
    <row r="1" spans="1:11">
      <c r="A1" s="1" t="s">
        <v>257</v>
      </c>
      <c r="B1" s="2" t="s">
        <v>258</v>
      </c>
      <c r="C1" s="2" t="s">
        <v>198</v>
      </c>
      <c r="D1" s="2" t="s">
        <v>199</v>
      </c>
      <c r="E1" s="2" t="s">
        <v>259</v>
      </c>
      <c r="F1" s="2" t="s">
        <v>200</v>
      </c>
      <c r="G1" s="2" t="s">
        <v>201</v>
      </c>
      <c r="H1" s="2" t="s">
        <v>2</v>
      </c>
      <c r="I1" s="2" t="s">
        <v>29</v>
      </c>
      <c r="J1" s="2" t="s">
        <v>202</v>
      </c>
      <c r="K1" s="2" t="s">
        <v>260</v>
      </c>
    </row>
    <row r="2" spans="1:11">
      <c r="A2" s="3" t="s">
        <v>261</v>
      </c>
    </row>
    <row r="3" spans="1:11">
      <c r="A3" s="4" t="s">
        <v>262</v>
      </c>
      <c r="H3" s="4" t="s">
        <v>263</v>
      </c>
    </row>
    <row r="4" spans="1:11">
      <c r="A4" s="4" t="s">
        <v>264</v>
      </c>
      <c r="H4" s="7" t="n">
        <v>518225</v>
      </c>
    </row>
    <row r="5" spans="1:11">
      <c r="A5" s="4" t="s">
        <v>255</v>
      </c>
      <c r="H5" s="5" t="n">
        <v>19999</v>
      </c>
      <c r="I5" s="4" t="s">
        <v>33</v>
      </c>
    </row>
    <row r="6" spans="1:11">
      <c r="A6" s="4" t="s">
        <v>172</v>
      </c>
    </row>
    <row r="7" spans="1:11">
      <c r="A7" s="3" t="s">
        <v>261</v>
      </c>
    </row>
    <row r="8" spans="1:11">
      <c r="A8" s="4" t="s">
        <v>246</v>
      </c>
      <c r="H8" s="4" t="s">
        <v>33</v>
      </c>
      <c r="I8" s="5" t="n">
        <v>65500</v>
      </c>
    </row>
    <row r="9" spans="1:11">
      <c r="A9" s="4" t="s">
        <v>265</v>
      </c>
    </row>
    <row r="10" spans="1:11">
      <c r="A10" s="3" t="s">
        <v>261</v>
      </c>
    </row>
    <row r="11" spans="1:11">
      <c r="A11" s="4" t="s">
        <v>248</v>
      </c>
      <c r="H11" s="5" t="n">
        <v>492745</v>
      </c>
      <c r="I11" s="4" t="s">
        <v>33</v>
      </c>
    </row>
    <row r="12" spans="1:11">
      <c r="A12" s="4" t="s">
        <v>266</v>
      </c>
      <c r="H12" s="5" t="n">
        <v>16715</v>
      </c>
    </row>
    <row r="13" spans="1:11">
      <c r="A13" s="4" t="s">
        <v>246</v>
      </c>
      <c r="H13" s="5" t="n">
        <v>41000</v>
      </c>
      <c r="I13" s="7" t="n">
        <v>215500</v>
      </c>
    </row>
    <row r="14" spans="1:11">
      <c r="A14" s="4" t="s">
        <v>206</v>
      </c>
    </row>
    <row r="15" spans="1:11">
      <c r="A15" s="3" t="s">
        <v>261</v>
      </c>
    </row>
    <row r="16" spans="1:11">
      <c r="A16" s="4" t="s">
        <v>267</v>
      </c>
      <c r="G16" s="4" t="s">
        <v>209</v>
      </c>
      <c r="I16" s="4" t="s">
        <v>210</v>
      </c>
    </row>
    <row r="17" spans="1:11">
      <c r="A17" s="4" t="s">
        <v>268</v>
      </c>
    </row>
    <row r="18" spans="1:11">
      <c r="A18" s="3" t="s">
        <v>261</v>
      </c>
    </row>
    <row r="19" spans="1:11">
      <c r="A19" s="4" t="s">
        <v>267</v>
      </c>
      <c r="C19" s="4" t="s">
        <v>216</v>
      </c>
      <c r="D19" s="4" t="s">
        <v>217</v>
      </c>
      <c r="F19" s="4" t="s">
        <v>218</v>
      </c>
      <c r="I19" s="4" t="s">
        <v>219</v>
      </c>
      <c r="J19" s="4" t="s">
        <v>220</v>
      </c>
    </row>
    <row r="20" spans="1:11">
      <c r="A20" s="4" t="s">
        <v>269</v>
      </c>
    </row>
    <row r="21" spans="1:11">
      <c r="A21" s="3" t="s">
        <v>261</v>
      </c>
    </row>
    <row r="22" spans="1:11">
      <c r="A22" s="4" t="s">
        <v>270</v>
      </c>
      <c r="D22" s="7" t="n">
        <v>50000</v>
      </c>
      <c r="K22" s="7" t="n">
        <v>60000</v>
      </c>
    </row>
    <row r="23" spans="1:11">
      <c r="A23" s="4" t="s">
        <v>271</v>
      </c>
    </row>
    <row r="24" spans="1:11">
      <c r="A24" s="3" t="s">
        <v>261</v>
      </c>
    </row>
    <row r="25" spans="1:11">
      <c r="A25" s="4" t="s">
        <v>267</v>
      </c>
      <c r="E25" s="4" t="s">
        <v>272</v>
      </c>
    </row>
    <row r="26" spans="1:11">
      <c r="A26" s="4" t="s">
        <v>248</v>
      </c>
      <c r="E26" s="7" t="n">
        <v>518225</v>
      </c>
    </row>
    <row r="27" spans="1:11">
      <c r="A27" s="4" t="s">
        <v>273</v>
      </c>
      <c r="B27" s="7" t="n">
        <v>243000</v>
      </c>
    </row>
    <row r="28" spans="1:11">
      <c r="A28" s="4" t="s">
        <v>274</v>
      </c>
      <c r="B28" s="5" t="n">
        <v>9000000</v>
      </c>
      <c r="E28" s="5" t="n">
        <v>9300000</v>
      </c>
    </row>
    <row r="29" spans="1:11">
      <c r="A29" s="4" t="s">
        <v>275</v>
      </c>
      <c r="E29" s="7" t="n">
        <v>241650</v>
      </c>
    </row>
    <row r="30" spans="1:11">
      <c r="A30" s="4" t="s">
        <v>276</v>
      </c>
      <c r="E30" s="5" t="n">
        <v>7000</v>
      </c>
    </row>
    <row r="31" spans="1:11">
      <c r="A31" s="4" t="s">
        <v>277</v>
      </c>
      <c r="E31" s="8" t="n">
        <v>0.0005</v>
      </c>
    </row>
    <row r="32" spans="1:11">
      <c r="A32" s="4" t="s">
        <v>278</v>
      </c>
    </row>
    <row r="33" spans="1:11">
      <c r="A33" s="3" t="s">
        <v>261</v>
      </c>
    </row>
    <row r="34" spans="1:11">
      <c r="A34" s="4" t="s">
        <v>267</v>
      </c>
      <c r="E34" s="4" t="s">
        <v>279</v>
      </c>
    </row>
    <row r="35" spans="1:11">
      <c r="A35" s="4" t="s">
        <v>264</v>
      </c>
      <c r="E35" s="7" t="n">
        <v>68969</v>
      </c>
    </row>
    <row r="36" spans="1:11">
      <c r="A36" s="4" t="s">
        <v>248</v>
      </c>
      <c r="E36" s="7" t="n">
        <v>68969</v>
      </c>
    </row>
    <row r="37" spans="1:11">
      <c r="A37" s="4" t="s">
        <v>255</v>
      </c>
      <c r="H37" s="7" t="n">
        <v>1999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5"/>
    <col customWidth="1" max="3" min="3" width="16"/>
  </cols>
  <sheetData>
    <row r="1" spans="1:3">
      <c r="A1" s="1" t="s">
        <v>280</v>
      </c>
      <c r="B1" s="2" t="s">
        <v>1</v>
      </c>
      <c r="C1" s="2" t="s">
        <v>191</v>
      </c>
    </row>
    <row r="2" spans="1:3">
      <c r="B2" s="2" t="s">
        <v>2</v>
      </c>
      <c r="C2" s="2" t="s">
        <v>29</v>
      </c>
    </row>
    <row r="3" spans="1:3">
      <c r="A3" s="3" t="s">
        <v>175</v>
      </c>
    </row>
    <row r="4" spans="1:3">
      <c r="A4" s="4" t="s">
        <v>281</v>
      </c>
      <c r="B4" s="4" t="s">
        <v>282</v>
      </c>
      <c r="C4" s="4" t="s">
        <v>282</v>
      </c>
    </row>
    <row r="5" spans="1:3">
      <c r="A5" s="4" t="s">
        <v>283</v>
      </c>
      <c r="B5" s="4" t="s">
        <v>284</v>
      </c>
      <c r="C5" s="4" t="s">
        <v>285</v>
      </c>
    </row>
    <row r="6" spans="1:3">
      <c r="A6" s="4" t="s">
        <v>286</v>
      </c>
      <c r="B6" s="4" t="s">
        <v>33</v>
      </c>
      <c r="C6" s="4" t="s">
        <v>33</v>
      </c>
    </row>
    <row r="7" spans="1:3">
      <c r="A7" s="4" t="s">
        <v>287</v>
      </c>
      <c r="B7" s="4" t="s">
        <v>222</v>
      </c>
      <c r="C7"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5"/>
    <col customWidth="1" max="3" min="3" width="16"/>
  </cols>
  <sheetData>
    <row r="1" spans="1:3">
      <c r="A1" s="1" t="s">
        <v>288</v>
      </c>
      <c r="B1" s="2" t="s">
        <v>1</v>
      </c>
      <c r="C1" s="2" t="s">
        <v>191</v>
      </c>
    </row>
    <row r="2" spans="1:3">
      <c r="B2" s="2" t="s">
        <v>2</v>
      </c>
      <c r="C2" s="2" t="s">
        <v>29</v>
      </c>
    </row>
    <row r="3" spans="1:3">
      <c r="A3" s="3" t="s">
        <v>177</v>
      </c>
    </row>
    <row r="4" spans="1:3">
      <c r="A4" s="4" t="s">
        <v>289</v>
      </c>
      <c r="B4" s="7" t="n">
        <v>19406</v>
      </c>
    </row>
    <row r="5" spans="1:3">
      <c r="A5" s="4" t="s">
        <v>290</v>
      </c>
      <c r="B5" s="4" t="s">
        <v>33</v>
      </c>
      <c r="C5" s="7" t="n">
        <v>19406</v>
      </c>
    </row>
    <row r="6" spans="1:3">
      <c r="A6" s="4" t="s">
        <v>291</v>
      </c>
    </row>
    <row r="7" spans="1:3">
      <c r="A7" s="3" t="s">
        <v>177</v>
      </c>
    </row>
    <row r="8" spans="1:3">
      <c r="A8" s="4" t="s">
        <v>289</v>
      </c>
      <c r="B8" s="5" t="n">
        <v>19406</v>
      </c>
      <c r="C8" s="5" t="n">
        <v>12567</v>
      </c>
    </row>
    <row r="9" spans="1:3">
      <c r="A9" s="4" t="s">
        <v>292</v>
      </c>
      <c r="B9" s="5" t="n">
        <v>-25494</v>
      </c>
      <c r="C9" s="4" t="s">
        <v>33</v>
      </c>
    </row>
    <row r="10" spans="1:3">
      <c r="A10" s="4" t="s">
        <v>293</v>
      </c>
      <c r="B10" s="5" t="n">
        <v>6088</v>
      </c>
      <c r="C10" s="5" t="n">
        <v>6839</v>
      </c>
    </row>
    <row r="11" spans="1:3">
      <c r="A11" s="4" t="s">
        <v>290</v>
      </c>
      <c r="B11" s="4" t="s">
        <v>33</v>
      </c>
      <c r="C11" s="7" t="n">
        <v>194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80"/>
    <col customWidth="1" max="5" min="5" width="14"/>
  </cols>
  <sheetData>
    <row r="1" spans="1:5">
      <c r="A1" s="1" t="s">
        <v>294</v>
      </c>
      <c r="B1" s="2" t="s">
        <v>260</v>
      </c>
      <c r="C1" s="2" t="s">
        <v>199</v>
      </c>
      <c r="D1" s="2" t="s">
        <v>2</v>
      </c>
      <c r="E1" s="2" t="s">
        <v>29</v>
      </c>
    </row>
    <row r="2" spans="1:5">
      <c r="A2" s="3" t="s">
        <v>295</v>
      </c>
    </row>
    <row r="3" spans="1:5">
      <c r="A3" s="4" t="s">
        <v>262</v>
      </c>
      <c r="D3" s="4" t="s">
        <v>263</v>
      </c>
    </row>
    <row r="4" spans="1:5">
      <c r="A4" s="4" t="s">
        <v>296</v>
      </c>
      <c r="D4" s="7" t="n">
        <v>25494</v>
      </c>
    </row>
    <row r="5" spans="1:5">
      <c r="A5" s="4" t="s">
        <v>206</v>
      </c>
    </row>
    <row r="6" spans="1:5">
      <c r="A6" s="3" t="s">
        <v>295</v>
      </c>
    </row>
    <row r="7" spans="1:5">
      <c r="A7" s="4" t="s">
        <v>297</v>
      </c>
      <c r="B7" s="4" t="s">
        <v>298</v>
      </c>
      <c r="C7" s="4" t="s">
        <v>298</v>
      </c>
    </row>
    <row r="8" spans="1:5">
      <c r="A8" s="4" t="s">
        <v>299</v>
      </c>
      <c r="B8" s="4" t="s">
        <v>222</v>
      </c>
      <c r="C8" s="4" t="s">
        <v>222</v>
      </c>
    </row>
    <row r="9" spans="1:5">
      <c r="A9" s="4" t="s">
        <v>262</v>
      </c>
      <c r="D9" s="4" t="s">
        <v>300</v>
      </c>
    </row>
    <row r="10" spans="1:5">
      <c r="A10" s="4" t="s">
        <v>301</v>
      </c>
      <c r="B10" s="7" t="n">
        <v>60000</v>
      </c>
      <c r="C10" s="7" t="n">
        <v>50000</v>
      </c>
    </row>
    <row r="11" spans="1:5">
      <c r="A11" s="4" t="s">
        <v>293</v>
      </c>
      <c r="D11" s="7" t="n">
        <v>6088</v>
      </c>
      <c r="E11" s="7" t="n">
        <v>683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4</v>
      </c>
      <c r="B1" s="2" t="s">
        <v>2</v>
      </c>
      <c r="C1" s="2" t="s">
        <v>29</v>
      </c>
    </row>
    <row r="2" spans="1:3">
      <c r="A2" s="4" t="s">
        <v>55</v>
      </c>
      <c r="B2" s="8" t="n">
        <v>0.0001</v>
      </c>
      <c r="C2" s="8" t="n">
        <v>0.0001</v>
      </c>
    </row>
    <row r="3" spans="1:3">
      <c r="A3" s="4" t="s">
        <v>56</v>
      </c>
      <c r="B3" s="5" t="n">
        <v>10000000</v>
      </c>
      <c r="C3" s="5" t="n">
        <v>10000000</v>
      </c>
    </row>
    <row r="4" spans="1:3">
      <c r="A4" s="4" t="s">
        <v>57</v>
      </c>
      <c r="B4" s="4" t="s">
        <v>33</v>
      </c>
      <c r="C4" s="4" t="s">
        <v>33</v>
      </c>
    </row>
    <row r="5" spans="1:3">
      <c r="A5" s="4" t="s">
        <v>58</v>
      </c>
      <c r="B5" s="4" t="s">
        <v>33</v>
      </c>
      <c r="C5" s="4" t="s">
        <v>33</v>
      </c>
    </row>
    <row r="6" spans="1:3">
      <c r="A6" s="4" t="s">
        <v>59</v>
      </c>
      <c r="B6" s="8" t="n">
        <v>0.0001</v>
      </c>
      <c r="C6" s="8" t="n">
        <v>0.0001</v>
      </c>
    </row>
    <row r="7" spans="1:3">
      <c r="A7" s="4" t="s">
        <v>60</v>
      </c>
      <c r="B7" s="5" t="n">
        <v>700000000</v>
      </c>
      <c r="C7" s="5" t="n">
        <v>700000000</v>
      </c>
    </row>
    <row r="8" spans="1:3">
      <c r="A8" s="4" t="s">
        <v>61</v>
      </c>
      <c r="B8" s="5" t="n">
        <v>22842246</v>
      </c>
      <c r="C8" s="5" t="n">
        <v>157277</v>
      </c>
    </row>
    <row r="9" spans="1:3">
      <c r="A9" s="4" t="s">
        <v>62</v>
      </c>
      <c r="B9" s="5" t="n">
        <v>22842246</v>
      </c>
      <c r="C9" s="5" t="n">
        <v>157277</v>
      </c>
    </row>
    <row r="10" spans="1:3">
      <c r="A10" s="4" t="s">
        <v>53</v>
      </c>
    </row>
    <row r="11" spans="1:3">
      <c r="A11" s="4" t="s">
        <v>55</v>
      </c>
      <c r="B11" s="8" t="n">
        <v>0.0001</v>
      </c>
      <c r="C11" s="8" t="n">
        <v>0.0001</v>
      </c>
    </row>
    <row r="12" spans="1:3">
      <c r="A12" s="4" t="s">
        <v>56</v>
      </c>
      <c r="B12" s="5" t="n">
        <v>7000</v>
      </c>
      <c r="C12" s="5" t="n">
        <v>7000</v>
      </c>
    </row>
    <row r="13" spans="1:3">
      <c r="A13" s="4" t="s">
        <v>57</v>
      </c>
      <c r="B13" s="5" t="n">
        <v>0</v>
      </c>
      <c r="C13" s="5" t="n">
        <v>7000</v>
      </c>
    </row>
    <row r="14" spans="1:3">
      <c r="A14" s="4" t="s">
        <v>58</v>
      </c>
      <c r="B14" s="5" t="n">
        <v>0</v>
      </c>
      <c r="C14" s="5" t="n">
        <v>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outlineLevelCol="0"/>
  <cols>
    <col customWidth="1" max="1" min="1" width="48"/>
    <col customWidth="1" max="2" min="2" width="80"/>
    <col customWidth="1" max="3" min="3" width="14"/>
    <col customWidth="1" max="4" min="4" width="14"/>
    <col customWidth="1" max="5" min="5" width="26"/>
    <col customWidth="1" max="6" min="6" width="80"/>
    <col customWidth="1" max="7" min="7" width="14"/>
    <col customWidth="1" max="8" min="8" width="14"/>
    <col customWidth="1" max="9" min="9" width="14"/>
  </cols>
  <sheetData>
    <row r="1" spans="1:9">
      <c r="A1" s="1" t="s">
        <v>302</v>
      </c>
      <c r="B1" s="2" t="s">
        <v>234</v>
      </c>
      <c r="C1" s="2" t="s">
        <v>258</v>
      </c>
      <c r="D1" s="2" t="s">
        <v>259</v>
      </c>
      <c r="E1" s="2" t="s">
        <v>303</v>
      </c>
      <c r="F1" s="2" t="s">
        <v>304</v>
      </c>
      <c r="G1" s="2" t="s">
        <v>2</v>
      </c>
      <c r="H1" s="2" t="s">
        <v>305</v>
      </c>
      <c r="I1" s="2" t="s">
        <v>29</v>
      </c>
    </row>
    <row r="2" spans="1:9">
      <c r="A2" s="3" t="s">
        <v>306</v>
      </c>
    </row>
    <row r="3" spans="1:9">
      <c r="A3" s="4" t="s">
        <v>56</v>
      </c>
      <c r="G3" s="5" t="n">
        <v>10000000</v>
      </c>
      <c r="I3" s="5" t="n">
        <v>10000000</v>
      </c>
    </row>
    <row r="4" spans="1:9">
      <c r="A4" s="4" t="s">
        <v>57</v>
      </c>
      <c r="G4" s="4" t="s">
        <v>33</v>
      </c>
      <c r="I4" s="4" t="s">
        <v>33</v>
      </c>
    </row>
    <row r="5" spans="1:9">
      <c r="A5" s="4" t="s">
        <v>307</v>
      </c>
      <c r="E5" s="4" t="s">
        <v>308</v>
      </c>
    </row>
    <row r="6" spans="1:9">
      <c r="A6" s="4" t="s">
        <v>59</v>
      </c>
      <c r="G6" s="8" t="n">
        <v>0.0001</v>
      </c>
      <c r="I6" s="8" t="n">
        <v>0.0001</v>
      </c>
    </row>
    <row r="7" spans="1:9">
      <c r="A7" s="4" t="s">
        <v>296</v>
      </c>
      <c r="H7" s="7" t="n">
        <v>19999</v>
      </c>
    </row>
    <row r="8" spans="1:9">
      <c r="A8" s="4" t="s">
        <v>309</v>
      </c>
      <c r="H8" s="7" t="n">
        <v>239000</v>
      </c>
    </row>
    <row r="9" spans="1:9">
      <c r="A9" s="4" t="s">
        <v>310</v>
      </c>
      <c r="G9" s="7" t="n">
        <v>518225</v>
      </c>
    </row>
    <row r="10" spans="1:9">
      <c r="A10" s="4" t="s">
        <v>53</v>
      </c>
    </row>
    <row r="11" spans="1:9">
      <c r="A11" s="3" t="s">
        <v>306</v>
      </c>
    </row>
    <row r="12" spans="1:9">
      <c r="A12" s="4" t="s">
        <v>56</v>
      </c>
      <c r="F12" s="5" t="n">
        <v>7000</v>
      </c>
      <c r="G12" s="5" t="n">
        <v>7000</v>
      </c>
      <c r="I12" s="5" t="n">
        <v>7000</v>
      </c>
    </row>
    <row r="13" spans="1:9">
      <c r="A13" s="4" t="s">
        <v>57</v>
      </c>
      <c r="F13" s="5" t="n">
        <v>7000</v>
      </c>
      <c r="G13" s="5" t="n">
        <v>0</v>
      </c>
      <c r="I13" s="5" t="n">
        <v>7000</v>
      </c>
    </row>
    <row r="14" spans="1:9">
      <c r="A14" s="4" t="s">
        <v>311</v>
      </c>
      <c r="F14" s="4" t="s">
        <v>312</v>
      </c>
    </row>
    <row r="15" spans="1:9">
      <c r="A15" s="4" t="s">
        <v>313</v>
      </c>
      <c r="F15" s="7" t="n">
        <v>30000</v>
      </c>
    </row>
    <row r="16" spans="1:9">
      <c r="A16" s="4" t="s">
        <v>314</v>
      </c>
      <c r="F16" s="5" t="n">
        <v>120000</v>
      </c>
    </row>
    <row r="17" spans="1:9">
      <c r="A17" s="4" t="s">
        <v>315</v>
      </c>
      <c r="F17" s="5" t="n">
        <v>120000</v>
      </c>
    </row>
    <row r="18" spans="1:9">
      <c r="A18" s="4" t="s">
        <v>316</v>
      </c>
      <c r="G18" s="7" t="n">
        <v>120000</v>
      </c>
    </row>
    <row r="19" spans="1:9">
      <c r="A19" s="4" t="s">
        <v>317</v>
      </c>
      <c r="F19" s="7" t="n">
        <v>820451</v>
      </c>
    </row>
    <row r="20" spans="1:9">
      <c r="A20" s="4" t="s">
        <v>318</v>
      </c>
      <c r="F20" s="5" t="n">
        <v>7000</v>
      </c>
    </row>
    <row r="21" spans="1:9">
      <c r="A21" s="4" t="s">
        <v>319</v>
      </c>
      <c r="D21" s="7" t="n">
        <v>7000</v>
      </c>
    </row>
    <row r="22" spans="1:9">
      <c r="A22" s="4" t="s">
        <v>320</v>
      </c>
    </row>
    <row r="23" spans="1:9">
      <c r="A23" s="3" t="s">
        <v>306</v>
      </c>
    </row>
    <row r="24" spans="1:9">
      <c r="A24" s="4" t="s">
        <v>321</v>
      </c>
      <c r="C24" s="5" t="n">
        <v>9000000</v>
      </c>
    </row>
    <row r="25" spans="1:9">
      <c r="A25" s="4" t="s">
        <v>319</v>
      </c>
      <c r="C25" s="7" t="n">
        <v>243000</v>
      </c>
    </row>
    <row r="26" spans="1:9">
      <c r="A26" s="4" t="s">
        <v>228</v>
      </c>
    </row>
    <row r="27" spans="1:9">
      <c r="A27" s="3" t="s">
        <v>306</v>
      </c>
    </row>
    <row r="28" spans="1:9">
      <c r="A28" s="4" t="s">
        <v>322</v>
      </c>
      <c r="B28" s="4" t="s">
        <v>323</v>
      </c>
    </row>
    <row r="29" spans="1:9">
      <c r="A29" s="4" t="s">
        <v>324</v>
      </c>
    </row>
    <row r="30" spans="1:9">
      <c r="A30" s="3" t="s">
        <v>306</v>
      </c>
    </row>
    <row r="31" spans="1:9">
      <c r="A31" s="4" t="s">
        <v>325</v>
      </c>
      <c r="D31" s="8" t="n">
        <v>0.0005</v>
      </c>
    </row>
    <row r="32" spans="1:9">
      <c r="A32" s="4" t="s">
        <v>326</v>
      </c>
      <c r="D32" s="7" t="n">
        <v>68969</v>
      </c>
    </row>
    <row r="33" spans="1:9">
      <c r="A33" s="4" t="s">
        <v>327</v>
      </c>
      <c r="D33" s="7" t="n">
        <v>68969</v>
      </c>
    </row>
    <row r="34" spans="1:9">
      <c r="A34" s="4" t="s">
        <v>328</v>
      </c>
      <c r="D34" s="4" t="s">
        <v>329</v>
      </c>
    </row>
    <row r="35" spans="1:9">
      <c r="A35" s="4" t="s">
        <v>330</v>
      </c>
      <c r="D35" s="7" t="n">
        <v>518225</v>
      </c>
    </row>
    <row r="36" spans="1:9">
      <c r="A36" s="4" t="s">
        <v>310</v>
      </c>
      <c r="D36" s="7" t="n">
        <v>68696</v>
      </c>
    </row>
    <row r="37" spans="1:9">
      <c r="A37" s="4" t="s">
        <v>331</v>
      </c>
    </row>
    <row r="38" spans="1:9">
      <c r="A38" s="3" t="s">
        <v>306</v>
      </c>
    </row>
    <row r="39" spans="1:9">
      <c r="A39" s="4" t="s">
        <v>321</v>
      </c>
      <c r="D39" s="5" t="n">
        <v>9300000</v>
      </c>
    </row>
    <row r="40" spans="1:9">
      <c r="A40" s="4" t="s">
        <v>319</v>
      </c>
      <c r="D40" s="7" t="n">
        <v>241650</v>
      </c>
    </row>
    <row r="41" spans="1:9">
      <c r="A41" s="4" t="s">
        <v>325</v>
      </c>
      <c r="D41" s="11" t="n">
        <v>0.027</v>
      </c>
    </row>
    <row r="42" spans="1:9">
      <c r="A42" s="4" t="s">
        <v>326</v>
      </c>
      <c r="D42" s="7" t="n">
        <v>518225</v>
      </c>
    </row>
    <row r="43" spans="1:9">
      <c r="A43" s="4" t="s">
        <v>327</v>
      </c>
      <c r="D43" s="7" t="n">
        <v>518225</v>
      </c>
    </row>
    <row r="44" spans="1:9">
      <c r="A44" s="4" t="s">
        <v>328</v>
      </c>
      <c r="D44" s="4" t="s">
        <v>329</v>
      </c>
    </row>
    <row r="45" spans="1:9">
      <c r="A45" s="4" t="s">
        <v>332</v>
      </c>
      <c r="G45" s="7" t="n">
        <v>35294</v>
      </c>
    </row>
    <row r="46" spans="1:9">
      <c r="A46" s="4" t="s">
        <v>333</v>
      </c>
    </row>
    <row r="47" spans="1:9">
      <c r="A47" s="3" t="s">
        <v>306</v>
      </c>
    </row>
    <row r="48" spans="1:9">
      <c r="A48" s="4" t="s">
        <v>334</v>
      </c>
      <c r="G48" s="5" t="n">
        <v>333333</v>
      </c>
    </row>
    <row r="49" spans="1:9">
      <c r="A49" s="4" t="s">
        <v>335</v>
      </c>
      <c r="G49" s="7" t="n">
        <v>333333</v>
      </c>
    </row>
    <row r="50" spans="1:9">
      <c r="A50" s="4" t="s">
        <v>336</v>
      </c>
    </row>
    <row r="51" spans="1:9">
      <c r="A51" s="3" t="s">
        <v>306</v>
      </c>
    </row>
    <row r="52" spans="1:9">
      <c r="A52" s="4" t="s">
        <v>334</v>
      </c>
      <c r="G52" s="5" t="n">
        <v>3896969</v>
      </c>
    </row>
    <row r="53" spans="1:9">
      <c r="A53" s="4" t="s">
        <v>335</v>
      </c>
      <c r="G53" s="7" t="n">
        <v>186666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80"/>
  </cols>
  <sheetData>
    <row r="1" spans="1:3">
      <c r="A1" s="1" t="s">
        <v>337</v>
      </c>
      <c r="B1" s="2" t="s">
        <v>338</v>
      </c>
      <c r="C1" s="2" t="s">
        <v>2</v>
      </c>
    </row>
    <row r="2" spans="1:3">
      <c r="A2" s="3" t="s">
        <v>339</v>
      </c>
    </row>
    <row r="3" spans="1:3">
      <c r="A3" s="4" t="s">
        <v>340</v>
      </c>
      <c r="B3" s="7" t="n">
        <v>230500</v>
      </c>
    </row>
    <row r="4" spans="1:3">
      <c r="A4" s="4" t="s">
        <v>341</v>
      </c>
    </row>
    <row r="5" spans="1:3">
      <c r="A5" s="3" t="s">
        <v>339</v>
      </c>
    </row>
    <row r="6" spans="1:3">
      <c r="A6" s="4" t="s">
        <v>342</v>
      </c>
      <c r="C6" s="4" t="s">
        <v>34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14</v>
      </c>
      <c r="C4" s="7" t="n">
        <v>9548</v>
      </c>
      <c r="D4" s="7" t="n">
        <v>12981</v>
      </c>
      <c r="E4" s="7" t="n">
        <v>31697</v>
      </c>
    </row>
    <row r="5" spans="1:5">
      <c r="A5" s="3" t="s">
        <v>68</v>
      </c>
    </row>
    <row r="6" spans="1:5">
      <c r="A6" s="4" t="s">
        <v>69</v>
      </c>
      <c r="B6" s="5" t="n">
        <v>845462</v>
      </c>
      <c r="C6" s="5" t="n">
        <v>943349</v>
      </c>
      <c r="D6" s="5" t="n">
        <v>2487459</v>
      </c>
      <c r="E6" s="5" t="n">
        <v>1159139</v>
      </c>
    </row>
    <row r="7" spans="1:5">
      <c r="A7" s="4" t="s">
        <v>70</v>
      </c>
      <c r="B7" s="5" t="n">
        <v>423317</v>
      </c>
      <c r="C7" s="4" t="s">
        <v>33</v>
      </c>
      <c r="D7" s="5" t="n">
        <v>423317</v>
      </c>
      <c r="E7" s="4" t="s">
        <v>33</v>
      </c>
    </row>
    <row r="8" spans="1:5">
      <c r="A8" s="4" t="s">
        <v>71</v>
      </c>
      <c r="B8" s="4" t="s">
        <v>33</v>
      </c>
      <c r="C8" s="5" t="n">
        <v>1487</v>
      </c>
      <c r="D8" s="4" t="s">
        <v>33</v>
      </c>
      <c r="E8" s="5" t="n">
        <v>4127</v>
      </c>
    </row>
    <row r="9" spans="1:5">
      <c r="A9" s="4" t="s">
        <v>72</v>
      </c>
      <c r="B9" s="5" t="n">
        <v>1268779</v>
      </c>
      <c r="C9" s="5" t="n">
        <v>944836</v>
      </c>
      <c r="D9" s="5" t="n">
        <v>2910776</v>
      </c>
      <c r="E9" s="5" t="n">
        <v>1163266</v>
      </c>
    </row>
    <row r="10" spans="1:5">
      <c r="A10" s="4" t="s">
        <v>73</v>
      </c>
      <c r="B10" s="5" t="n">
        <v>-1268765</v>
      </c>
      <c r="C10" s="5" t="n">
        <v>-935288</v>
      </c>
      <c r="D10" s="5" t="n">
        <v>-2897795</v>
      </c>
      <c r="E10" s="5" t="n">
        <v>-1131569</v>
      </c>
    </row>
    <row r="11" spans="1:5">
      <c r="A11" s="3" t="s">
        <v>74</v>
      </c>
    </row>
    <row r="12" spans="1:5">
      <c r="A12" s="4" t="s">
        <v>75</v>
      </c>
      <c r="B12" s="5" t="n">
        <v>-97110</v>
      </c>
      <c r="C12" s="5" t="n">
        <v>-9637</v>
      </c>
      <c r="D12" s="5" t="n">
        <v>-619262</v>
      </c>
      <c r="E12" s="5" t="n">
        <v>-24829</v>
      </c>
    </row>
    <row r="13" spans="1:5">
      <c r="A13" s="4" t="s">
        <v>76</v>
      </c>
      <c r="B13" s="4" t="s">
        <v>33</v>
      </c>
      <c r="C13" s="5" t="n">
        <v>-4092</v>
      </c>
      <c r="D13" s="5" t="n">
        <v>-6088</v>
      </c>
      <c r="E13" s="5" t="n">
        <v>-7714</v>
      </c>
    </row>
    <row r="14" spans="1:5">
      <c r="A14" s="4" t="s">
        <v>77</v>
      </c>
      <c r="B14" s="5" t="n">
        <v>-97110</v>
      </c>
      <c r="C14" s="5" t="n">
        <v>-13729</v>
      </c>
      <c r="D14" s="5" t="n">
        <v>-625350</v>
      </c>
      <c r="E14" s="5" t="n">
        <v>-32543</v>
      </c>
    </row>
    <row r="15" spans="1:5">
      <c r="A15" s="4" t="s">
        <v>78</v>
      </c>
      <c r="B15" s="7" t="n">
        <v>-1365875</v>
      </c>
      <c r="C15" s="7" t="n">
        <v>-949017</v>
      </c>
      <c r="D15" s="7" t="n">
        <v>-3523145</v>
      </c>
      <c r="E15" s="7" t="n">
        <v>-1164112</v>
      </c>
    </row>
    <row r="16" spans="1:5">
      <c r="A16" s="4" t="s">
        <v>79</v>
      </c>
      <c r="B16" s="9" t="n">
        <v>-0.06</v>
      </c>
      <c r="C16" s="10" t="n">
        <v>-6.6</v>
      </c>
      <c r="D16" s="9" t="n">
        <v>-0.26</v>
      </c>
      <c r="E16" s="10" t="n">
        <v>-8.1</v>
      </c>
    </row>
    <row r="17" spans="1:5">
      <c r="A17" s="4" t="s">
        <v>80</v>
      </c>
      <c r="B17" s="5" t="n">
        <v>22145831</v>
      </c>
      <c r="C17" s="5" t="n">
        <v>143780</v>
      </c>
      <c r="D17" s="5" t="n">
        <v>13522704</v>
      </c>
      <c r="E17" s="5" t="n">
        <v>14378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v>
      </c>
      <c r="B1" s="2" t="s">
        <v>1</v>
      </c>
    </row>
    <row r="2" spans="1:3">
      <c r="B2" s="2" t="s">
        <v>2</v>
      </c>
      <c r="C2" s="2" t="s">
        <v>65</v>
      </c>
    </row>
    <row r="3" spans="1:3">
      <c r="A3" s="3" t="s">
        <v>82</v>
      </c>
    </row>
    <row r="4" spans="1:3">
      <c r="A4" s="4" t="s">
        <v>78</v>
      </c>
      <c r="B4" s="7" t="n">
        <v>-3523145</v>
      </c>
      <c r="C4" s="7" t="n">
        <v>-1164112</v>
      </c>
    </row>
    <row r="5" spans="1:3">
      <c r="A5" s="3" t="s">
        <v>83</v>
      </c>
    </row>
    <row r="6" spans="1:3">
      <c r="A6" s="4" t="s">
        <v>84</v>
      </c>
      <c r="B6" s="5" t="n">
        <v>1996137</v>
      </c>
      <c r="C6" s="4" t="s">
        <v>33</v>
      </c>
    </row>
    <row r="7" spans="1:3">
      <c r="A7" s="4" t="s">
        <v>85</v>
      </c>
      <c r="B7" s="5" t="n">
        <v>586166</v>
      </c>
      <c r="C7" s="5" t="n">
        <v>4127</v>
      </c>
    </row>
    <row r="8" spans="1:3">
      <c r="A8" s="4" t="s">
        <v>86</v>
      </c>
      <c r="B8" s="4" t="s">
        <v>33</v>
      </c>
      <c r="C8" s="5" t="n">
        <v>818472</v>
      </c>
    </row>
    <row r="9" spans="1:3">
      <c r="A9" s="4" t="s">
        <v>87</v>
      </c>
      <c r="B9" s="5" t="n">
        <v>3412</v>
      </c>
      <c r="C9" s="4" t="s">
        <v>33</v>
      </c>
    </row>
    <row r="10" spans="1:3">
      <c r="A10" s="4" t="s">
        <v>88</v>
      </c>
      <c r="B10" s="5" t="n">
        <v>6088</v>
      </c>
      <c r="C10" s="5" t="n">
        <v>7714</v>
      </c>
    </row>
    <row r="11" spans="1:3">
      <c r="A11" s="3" t="s">
        <v>89</v>
      </c>
    </row>
    <row r="12" spans="1:3">
      <c r="A12" s="4" t="s">
        <v>34</v>
      </c>
      <c r="B12" s="5" t="n">
        <v>-1987</v>
      </c>
      <c r="C12" s="4" t="s">
        <v>33</v>
      </c>
    </row>
    <row r="13" spans="1:3">
      <c r="A13" s="4" t="s">
        <v>32</v>
      </c>
      <c r="B13" s="5" t="n">
        <v>-38659</v>
      </c>
      <c r="C13" s="4" t="s">
        <v>33</v>
      </c>
    </row>
    <row r="14" spans="1:3">
      <c r="A14" s="4" t="s">
        <v>39</v>
      </c>
      <c r="B14" s="5" t="n">
        <v>70289</v>
      </c>
      <c r="C14" s="5" t="n">
        <v>96334</v>
      </c>
    </row>
    <row r="15" spans="1:3">
      <c r="A15" s="4" t="s">
        <v>40</v>
      </c>
      <c r="B15" s="5" t="n">
        <v>-198</v>
      </c>
      <c r="C15" s="5" t="n">
        <v>4076</v>
      </c>
    </row>
    <row r="16" spans="1:3">
      <c r="A16" s="4" t="s">
        <v>90</v>
      </c>
      <c r="B16" s="5" t="n">
        <v>9984</v>
      </c>
      <c r="C16" s="5" t="n">
        <v>1306</v>
      </c>
    </row>
    <row r="17" spans="1:3">
      <c r="A17" s="4" t="s">
        <v>91</v>
      </c>
      <c r="B17" s="5" t="n">
        <v>6267</v>
      </c>
      <c r="C17" s="5" t="n">
        <v>23523</v>
      </c>
    </row>
    <row r="18" spans="1:3">
      <c r="A18" s="4" t="s">
        <v>92</v>
      </c>
      <c r="B18" s="5" t="n">
        <v>-885646</v>
      </c>
      <c r="C18" s="5" t="n">
        <v>-208560</v>
      </c>
    </row>
    <row r="19" spans="1:3">
      <c r="A19" s="3" t="s">
        <v>93</v>
      </c>
    </row>
    <row r="20" spans="1:3">
      <c r="A20" s="4" t="s">
        <v>94</v>
      </c>
      <c r="B20" s="4" t="s">
        <v>33</v>
      </c>
      <c r="C20" s="5" t="n">
        <v>-17845</v>
      </c>
    </row>
    <row r="21" spans="1:3">
      <c r="A21" s="4" t="s">
        <v>95</v>
      </c>
      <c r="B21" s="4" t="s">
        <v>33</v>
      </c>
      <c r="C21" s="5" t="n">
        <v>-17845</v>
      </c>
    </row>
    <row r="22" spans="1:3">
      <c r="A22" s="3" t="s">
        <v>96</v>
      </c>
    </row>
    <row r="23" spans="1:3">
      <c r="A23" s="4" t="s">
        <v>97</v>
      </c>
      <c r="B23" s="5" t="n">
        <v>82025</v>
      </c>
      <c r="C23" s="5" t="n">
        <v>213700</v>
      </c>
    </row>
    <row r="24" spans="1:3">
      <c r="A24" s="4" t="s">
        <v>98</v>
      </c>
      <c r="B24" s="5" t="n">
        <v>41000</v>
      </c>
      <c r="C24" s="4" t="s">
        <v>33</v>
      </c>
    </row>
    <row r="25" spans="1:3">
      <c r="A25" s="4" t="s">
        <v>99</v>
      </c>
      <c r="B25" s="5" t="n">
        <v>1866667</v>
      </c>
      <c r="C25" s="4" t="s">
        <v>33</v>
      </c>
    </row>
    <row r="26" spans="1:3">
      <c r="A26" s="4" t="s">
        <v>100</v>
      </c>
      <c r="B26" s="5" t="n">
        <v>-103389</v>
      </c>
    </row>
    <row r="27" spans="1:3">
      <c r="A27" s="4" t="s">
        <v>101</v>
      </c>
      <c r="B27" s="5" t="n">
        <v>1886303</v>
      </c>
      <c r="C27" s="5" t="n">
        <v>213700</v>
      </c>
    </row>
    <row r="28" spans="1:3">
      <c r="A28" s="4" t="s">
        <v>102</v>
      </c>
      <c r="B28" s="5" t="n">
        <v>1000707</v>
      </c>
      <c r="C28" s="5" t="n">
        <v>-12705</v>
      </c>
    </row>
    <row r="29" spans="1:3">
      <c r="A29" s="4" t="s">
        <v>103</v>
      </c>
      <c r="B29" s="5" t="n">
        <v>730</v>
      </c>
      <c r="C29" s="5" t="n">
        <v>13118</v>
      </c>
    </row>
    <row r="30" spans="1:3">
      <c r="A30" s="4" t="s">
        <v>104</v>
      </c>
      <c r="B30" s="5" t="n">
        <v>1001437</v>
      </c>
      <c r="C30" s="5" t="n">
        <v>413</v>
      </c>
    </row>
    <row r="31" spans="1:3">
      <c r="A31" s="3" t="s">
        <v>105</v>
      </c>
    </row>
    <row r="32" spans="1:3">
      <c r="A32" s="4" t="s">
        <v>106</v>
      </c>
      <c r="B32" s="5" t="n">
        <v>18169</v>
      </c>
      <c r="C32" s="4" t="s">
        <v>33</v>
      </c>
    </row>
    <row r="33" spans="1:3">
      <c r="A33" s="4" t="s">
        <v>107</v>
      </c>
      <c r="B33" s="4" t="s">
        <v>33</v>
      </c>
      <c r="C33" s="4" t="s">
        <v>33</v>
      </c>
    </row>
    <row r="34" spans="1:3">
      <c r="A34" s="3" t="s">
        <v>108</v>
      </c>
    </row>
    <row r="35" spans="1:3">
      <c r="A35" s="4" t="s">
        <v>109</v>
      </c>
      <c r="B35" s="5" t="n">
        <v>583921</v>
      </c>
      <c r="C35" s="4" t="s">
        <v>33</v>
      </c>
    </row>
    <row r="36" spans="1:3">
      <c r="A36" s="4" t="s">
        <v>110</v>
      </c>
      <c r="B36" s="5" t="n">
        <v>1</v>
      </c>
      <c r="C36" s="4" t="s">
        <v>33</v>
      </c>
    </row>
    <row r="37" spans="1:3">
      <c r="A37" s="4" t="s">
        <v>111</v>
      </c>
      <c r="B37" s="5" t="n">
        <v>484560</v>
      </c>
      <c r="C37" s="4" t="s">
        <v>33</v>
      </c>
    </row>
    <row r="38" spans="1:3">
      <c r="A38" s="4" t="s">
        <v>112</v>
      </c>
      <c r="B38" s="5" t="n">
        <v>239000</v>
      </c>
      <c r="C38" s="4" t="s">
        <v>33</v>
      </c>
    </row>
    <row r="39" spans="1:3">
      <c r="A39" s="4" t="s">
        <v>113</v>
      </c>
      <c r="B39" s="5" t="n">
        <v>19999</v>
      </c>
      <c r="C39" s="4" t="s">
        <v>33</v>
      </c>
    </row>
    <row r="40" spans="1:3">
      <c r="A40" s="4" t="s">
        <v>114</v>
      </c>
      <c r="B40" s="5" t="n">
        <v>25494</v>
      </c>
      <c r="C40" s="4" t="s">
        <v>33</v>
      </c>
    </row>
    <row r="41" spans="1:3">
      <c r="A41" s="4" t="s">
        <v>115</v>
      </c>
      <c r="B41" s="4" t="s">
        <v>33</v>
      </c>
      <c r="C41" s="7" t="n">
        <v>82045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6</v>
      </c>
      <c r="B1" s="2" t="s">
        <v>1</v>
      </c>
    </row>
    <row r="2" spans="1:2">
      <c r="B2" s="2" t="s">
        <v>2</v>
      </c>
    </row>
    <row r="3" spans="1:2">
      <c r="A3" s="3" t="s">
        <v>117</v>
      </c>
    </row>
    <row r="4" spans="1:2">
      <c r="A4" s="4" t="s">
        <v>118</v>
      </c>
      <c r="B4" s="4" t="s">
        <v>1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9T14:55:22Z</dcterms:created>
  <dcterms:modified xmlns:dcterms="http://purl.org/dc/terms/" xmlns:xsi="http://www.w3.org/2001/XMLSchema-instance" xsi:type="dcterms:W3CDTF">2018-11-19T14:55:22Z</dcterms:modified>
</cp:coreProperties>
</file>